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Nature of Business and Summary " sheetId="7" r:id="rId7"/>
    <s:sheet name="Going Concern" sheetId="8" r:id="rId8"/>
    <s:sheet name="Property and Equipment" sheetId="9" r:id="rId9"/>
    <s:sheet name="Prepaid Domain Names" sheetId="10" r:id="rId10"/>
    <s:sheet name="Accrued Salary and Deferred Off" sheetId="11" r:id="rId11"/>
    <s:sheet name="Stockholders Equiety" sheetId="12" r:id="rId12"/>
    <s:sheet name="Stock Options" sheetId="13" r:id="rId13"/>
    <s:sheet name="Related Party Transactions" sheetId="14" r:id="rId14"/>
    <s:sheet name="Income Taxes" sheetId="15" r:id="rId15"/>
    <s:sheet name="Commitments and Contingencies" sheetId="16" r:id="rId16"/>
    <s:sheet name="Common Stock Subscriptions Rece" sheetId="17" r:id="rId17"/>
    <s:sheet name="Earnings (Loss) Per Share" sheetId="18" r:id="rId18"/>
    <s:sheet name="Subsequent Events" sheetId="19" r:id="rId19"/>
    <s:sheet name="Nature of Business and Summar20" sheetId="20" r:id="rId20"/>
    <s:sheet name="Property and Equipment (Tables)" sheetId="21" r:id="rId21"/>
    <s:sheet name="Earnings (Loss) Per Share (Tabl" sheetId="22" r:id="rId22"/>
    <s:sheet name="Property and Equipment - Proper" sheetId="23" r:id="rId23"/>
    <s:sheet name="Property and Equipment (Details" sheetId="24" r:id="rId24"/>
    <s:sheet name="Uncategorized Items - dgtw-2016" sheetId="25" r:id="rId25"/>
  </s:sheets>
  <s:definedNames/>
  <s:calcPr calcId="124519" calcMode="auto" fullCalcOnLoad="1"/>
</s:workbook>
</file>

<file path=xl/sharedStrings.xml><?xml version="1.0" encoding="utf-8"?>
<sst xmlns="http://schemas.openxmlformats.org/spreadsheetml/2006/main" uniqueCount="220">
  <si>
    <t>Document and Entity Information - USD ($)</t>
  </si>
  <si>
    <t>12 Months Ended</t>
  </si>
  <si>
    <t>Feb. 29, 2016</t>
  </si>
  <si>
    <t>May. 31, 2016</t>
  </si>
  <si>
    <t>Aug. 31, 2015</t>
  </si>
  <si>
    <t>Document And Entity Information</t>
  </si>
  <si>
    <t>Entity Registrant Name</t>
  </si>
  <si>
    <t>DigitalTown, Inc.</t>
  </si>
  <si>
    <t>Entity Central Index Key</t>
  </si>
  <si>
    <t>Document Type</t>
  </si>
  <si>
    <t>10-K</t>
  </si>
  <si>
    <t>Document Period End Date</t>
  </si>
  <si>
    <t>Feb. 29,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t>
  </si>
  <si>
    <t>Accounts receivable</t>
  </si>
  <si>
    <t xml:space="preserve"> </t>
  </si>
  <si>
    <t>Prepaid domain name renewal fees</t>
  </si>
  <si>
    <t xml:space="preserve"> Total current assets</t>
  </si>
  <si>
    <t>Property and equipment, net</t>
  </si>
  <si>
    <t xml:space="preserve">    Total assets</t>
  </si>
  <si>
    <t>Current liabilities:</t>
  </si>
  <si>
    <t>Accounts payable</t>
  </si>
  <si>
    <t>Accounts payable – related parties</t>
  </si>
  <si>
    <t>Notes payable-related party</t>
  </si>
  <si>
    <t>Accrued expense</t>
  </si>
  <si>
    <t>Deferred officer compensation</t>
  </si>
  <si>
    <t>Total current liabilities</t>
  </si>
  <si>
    <t>Commitments and contingencies</t>
  </si>
  <si>
    <t>Common stock, $0.01 par value, 2,000,000,000 shares authorized, 41,461,543 and 31,138,422 shares issued and outstanding at February 29, 2016 and 2015, respectively</t>
  </si>
  <si>
    <t>Additional paid-in-capital</t>
  </si>
  <si>
    <t>Stock payable</t>
  </si>
  <si>
    <t>Subscriptions receivable</t>
  </si>
  <si>
    <t>Accumulated deficit</t>
  </si>
  <si>
    <t>Total stockholders’ equity (deficit)</t>
  </si>
  <si>
    <t xml:space="preserve">     Total liabilities and stockholders’ equity (deficit)</t>
  </si>
  <si>
    <t>Consolidated Balance Sheets (Parenthetical) - shares</t>
  </si>
  <si>
    <t>Statement of Financial Position [Abstract]</t>
  </si>
  <si>
    <t>Common stock, $0.01 par value, shares authorized</t>
  </si>
  <si>
    <t>Common stock, $0.01 par value, shares issued and outstanding</t>
  </si>
  <si>
    <t>Consolidated Statements of Operations - USD ($)</t>
  </si>
  <si>
    <t>Income Statement [Abstract]</t>
  </si>
  <si>
    <t>Revenues</t>
  </si>
  <si>
    <t>Cost of revenues</t>
  </si>
  <si>
    <t>Gross loss</t>
  </si>
  <si>
    <t>Operating expenses:</t>
  </si>
  <si>
    <t>Selling, general and administrative expenses</t>
  </si>
  <si>
    <t>Loss from operations</t>
  </si>
  <si>
    <t>Other income (expense):</t>
  </si>
  <si>
    <t>Gain on settlement of accounts payable</t>
  </si>
  <si>
    <t>Loss on conversion of accrued salary to common shares</t>
  </si>
  <si>
    <t>Interest expense</t>
  </si>
  <si>
    <t>Total other income (expense)</t>
  </si>
  <si>
    <t>Loss before income taxes</t>
  </si>
  <si>
    <t>Income tax provision</t>
  </si>
  <si>
    <t>Net loss</t>
  </si>
  <si>
    <t>Net loss per common share – basic and diluted</t>
  </si>
  <si>
    <t>Weighted average number of common shares outstanding – basic and diluted</t>
  </si>
  <si>
    <t>Consolidated Statement of Shareholders Equity (Deficit) - USD ($)</t>
  </si>
  <si>
    <t>Common Stock</t>
  </si>
  <si>
    <t>Additional Paid-In Capital</t>
  </si>
  <si>
    <t>Treasury Stock</t>
  </si>
  <si>
    <t>Other Comprehensive Income / Loss</t>
  </si>
  <si>
    <t>Retained Earnings / Accumulated Deficit</t>
  </si>
  <si>
    <t>Total</t>
  </si>
  <si>
    <t>Common stock issued for cash</t>
  </si>
  <si>
    <t>Common stock issued for cash, in shares</t>
  </si>
  <si>
    <t>Payments received on subscription agreements</t>
  </si>
  <si>
    <t>Stock-based compensation</t>
  </si>
  <si>
    <t>Common stock issued for conversion of accounts payable</t>
  </si>
  <si>
    <t>Common stock issued for conversion of accounts payable, in shares</t>
  </si>
  <si>
    <t>Inputed interest on accounts payable - related party</t>
  </si>
  <si>
    <t>Net Loss</t>
  </si>
  <si>
    <t>Balance at Feb. 28, 2015</t>
  </si>
  <si>
    <t>Balance, in shares at Feb. 28, 2015</t>
  </si>
  <si>
    <t>Common stock issued into escrow</t>
  </si>
  <si>
    <t>Common stock issued into escrow, in shares</t>
  </si>
  <si>
    <t>Common stock and warrants issued for coversion of accrued salary- related party</t>
  </si>
  <si>
    <t>Common stock and warrats issued for conversion of accrued salary - related party, in shares</t>
  </si>
  <si>
    <t>Settlement of deferred salary to stock receivable - related party</t>
  </si>
  <si>
    <t>Balance at Feb. 29, 2016</t>
  </si>
  <si>
    <t>Balance, in shares at Feb. 29, 2016</t>
  </si>
  <si>
    <t>Consolidated Statements of Cash Flows - USD ($)</t>
  </si>
  <si>
    <t>CASH FLOWS FROM OPERATING ACTIVITIES:</t>
  </si>
  <si>
    <t>Adjustments to reconcile net loss to net cash flows used in operating activities:</t>
  </si>
  <si>
    <t>Depreciation</t>
  </si>
  <si>
    <t>Loss on settlement of deferred officer compensation</t>
  </si>
  <si>
    <t>Imputed interest</t>
  </si>
  <si>
    <t>Stock based compensation</t>
  </si>
  <si>
    <t>Accrued expenses</t>
  </si>
  <si>
    <t>Net cash used in operating activities</t>
  </si>
  <si>
    <t>CASH FLOWS FROM INVESTING ACTIVITIES:</t>
  </si>
  <si>
    <t>Net cash used in investing activities</t>
  </si>
  <si>
    <t>CASH FLOWS FROM FINANCING ACTIVITIES:</t>
  </si>
  <si>
    <t>Proceeds from notes payable – related party</t>
  </si>
  <si>
    <t>Payments on notes payable – related party</t>
  </si>
  <si>
    <t>Proceeds from related parties payable</t>
  </si>
  <si>
    <t>Payments received on stockholder subscriptions receivable</t>
  </si>
  <si>
    <t>Proceeds from issuance of common stock</t>
  </si>
  <si>
    <t>Net cash provided by financing activities</t>
  </si>
  <si>
    <t>Net change in cash and cash equivalents</t>
  </si>
  <si>
    <t>Cash and cash equivalents, beginning of year</t>
  </si>
  <si>
    <t>Cash and cash equivalents, end of year</t>
  </si>
  <si>
    <t>Non-Cash Transactions:</t>
  </si>
  <si>
    <t>Issuance of common stock for stock payable</t>
  </si>
  <si>
    <t>Conversion of accounts payable to common shares</t>
  </si>
  <si>
    <t>Settlement of deferred officer accrued compensation with stock receivable</t>
  </si>
  <si>
    <t>Conversion of accrued salary into common shares – related party</t>
  </si>
  <si>
    <t>Nature of Business and Summary of Significat Account Policies</t>
  </si>
  <si>
    <t>Accounting Policies [Abstract]</t>
  </si>
  <si>
    <t>Note
1. Nature of Business and Summary of Significant Accounting Policies 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0655 NE 4 th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9, 2016 the Company had an accumulated
deficit of $31,327,076.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7. In the event that the Company
is unable to obtain additional capital in the future, the Company would be forced to further reduce operating expenses and/or cease
operations altogether. Principles of Consolidation The Company files consolidated financial statements
that include its wholly-owned subsidiaries Tiger Media and The School Network, Inc.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o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February 29, 2016 and February 28, 2015. Revenue Recognition The Company recognizes revenue when the following
four criteria have been met:
Persuasive evidence that an agreement exists Delivery has occurred The price is fixed and determinable Collectability is reasonably assured The Company recognizes revenue from the sale
of display advertising appearing on specific pages of individual spirit sites within DigitalTowns network. Display advertising
is sold by the Company directly to local merchants and placed by the Company on specific pages of individual spirit sites targeted
by the local merchant. The terms of these sales are for a fixed monthly amount for a period ranging from three months to one year.
The Company has also entered into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accounting principles generally accepted in the
U.S. (U.S. GAAP), certain assets and liabilities must be measured at fair value, and FASB ASC 820-10-50 details the
disclosures that are required for items measured at fair value. As of February 29, 2016 and February 28, 2015,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for the years ended February 29, 2016 and February 28, 2015. Cash and Cash Equivalents The Company considers all highly liquid investments
with original maturity of three months or less when purchased to be cash equivalents. As of February 29, 2016 and February 28,
2015,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February 29, 2016 and February 28, 2015, the Company had no uninsured cash
balances. Prepaid Domain Names The annual domain name renewal fees are currently
being amortized over one year and the purchase of any new domain names are the only amounts being capitalized. See Note 4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3,588 and $4,119 of depreciation
expense for the years ended February 29, 2016 and February 28, 2015,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n March 1, 2009 of th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February 29, 2016 or February 28, 2015.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Advertising Advertising costs are charged to operations
when incurred. The Company did not incur any advertising expense during the years ended February 29, 2016 or February 28, 2015. Recently Issued Accounting Pronouncements In July 2015, the
Financial Accounting Standards Board (FASB) issued Accounting Standard Update (ASU) 2015-11, Simplifying
the Measurement of Inventory, which requires that inventory be measured within the scope of the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This ASU conforms with the Company's current protocol for evaluating inventory and the Company will prospectively implement
adoption of this ASU. The Company does not expect the adoption of the ASU to have a significant impact on our consolidated financial
statements. On April 7,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Organization, Consolidation and Presentation of Financial Statements [Abstract]</t>
  </si>
  <si>
    <t>Note 2. Going Concern The Companys consolidated financial
statements have been prepared using accounting principles generally accepted in the U.S.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9, 2016 the Company had an accumulated
deficit of $31,422,874.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7. In the event that the Company
is unable to obtain additional capital in the future, the Company would be forced to further reduce operating expenses and/or cease
operations altogether.</t>
  </si>
  <si>
    <t>Property and Equipment</t>
  </si>
  <si>
    <t>Property, Plant and Equipment [Abstract]</t>
  </si>
  <si>
    <t>Note 3. Property and Equipment Property and equipment are as follows:
February 29, February 28,
2016 2015
Office equipment and furniture $ 512,156 $ 512,156
Less accumulated depreciation (509,927) (506,339)
Property and equipment, net $ 2,229 $ 5,817 Depreciation expense for the fiscal years ended
February 29, 2016 and February 28, 2015 was $3,588 and $4,119, respectively.</t>
  </si>
  <si>
    <t>Prepaid Domain Names</t>
  </si>
  <si>
    <t>Goodwill and Intangible Assets Disclosure [Abstract]</t>
  </si>
  <si>
    <t>Note 4. Prepaid Domain Names During the
years ended February 29, 2016 and February 28, 2015, the Company incurred $127,005 and $190,755, respectively, of annual domain
name renewal fees and has expensed $166,312 and $178,699, respectively, to cost of revenues on a straight-line basis and has recorded
$21,203 and $59,629, respectively, as prepaid domain name renewal fees as of February 29, 2016 and February 28, 2015. The amounts
paid for the annual domain name renewal fees of $127,005 and $190,755, are paid directly to Epik, LLC, a company which is controlled
by Robert Monster, the Companys Chief Executive Officer. Epik, LLC, then uses those funds to directly pay Verisign and ICANN
companies for the annual domain renewal costs of $7.85 and $0.25, respectively, per domain name.</t>
  </si>
  <si>
    <t>Accrued Salary and Deferred Officer Compensation</t>
  </si>
  <si>
    <t>Compensation and Retirement Disclosure [Abstract]</t>
  </si>
  <si>
    <t>Note 5. Accrued Salary and Deferred Officer Compensation Richard Pomije, the former CEO, CFO and Chairman
of the Company has elected to forego a portion of his salary at various times due to the Companys limited operating funds.
These amounts do not accrue interest and are due and payable as funds become available in the future. During
the year ended February 29, 2016 During the year ended February
28, 2015 On May 18, 2015, Founder Richard Pomije resigned
from the Company. At that time, the Board of Directors was aware of no continuing employment agreement. The Company
released Mr. Pomije on September 11, 2015 concurrent with closing the Burnsville, MN office. Mr. Pomije is asserting a continuing
obligation on the part of the Company in the form of a monthly salary for a 1 year term. The Company has accrued a liability of
$95,798 as of February 29, 2016. On February 10, 2016, Robert Monster, CEO converted
$129,231 of his accrued salary into 1,292,310 common shares and 1 year stock options with an exercise price of $0.15. The shares
and warrants were valued on the conversion date in the amounts of $109,846 and $19,385, respectively. As the value of the shares
and warrants equaled the conversion amount of accrued salary, no gain or loss was recorded as a result of this transaction. As
of February 29, 2016 and February 28, 2015, the accrued salary owed to Robert Monster was $0 and $0, respectively.</t>
  </si>
  <si>
    <t>Stockholders Equiety</t>
  </si>
  <si>
    <t>Equity [Abstract]</t>
  </si>
  <si>
    <t>Stockholders Equity</t>
  </si>
  <si>
    <t>Note 6. Stockholders Equity Fiscal 2016 Stock Transactions During the year ended February 29, 2016, the
Company entered into stock purchase agreements and issued 4,927,000 restricted common shares at $0.10 per share, for total cash
proceeds of $895,250. The restricted common shares were valued based at the cash sales price of $0.10. Each of these shares included
1 year warrants with an exercise price of $0.15. The fair market value of the warrants issued during the year ended February 29,
2016 was $152,628. The relative fair market value of the shares and warrants to the cash received were $179,906 and $98,594, respectively. On January 1, 2016, 750,000 common shares were
issued into escrow at par value of $7,500 in preparation by the Company for an acquisition to occur during Q117. On January 1, 2016, the Company issued 3,312,811
common shares to Robert Monster, CEO, in accordance with his employment agreement dated May 18, 2015. The shares were valued based
on the employment agreement date. As 2,597,761 shares were earned due to the one year term of the employment agreement which has
not yet completed, the stock based compensation of $779,325 was recorded during the year ended February 29, 2016. The remaining
shares which were not yet vested were recorded as a subscription receivable to be recorded in the 2017 fiscal year upon the completion
of the employment agreement term. On February 10, 2016, Robert Monster, CEO converted
$129,231 of his accrued salary into 1,292,310 common shares and 1 year stock options with an exercise price of $0.15. The shares
and warrants were valued on the conversion date in the amounts of $109,846 and $19,385, respectively. As the value of the shares
and warrants equaled the conversion amount of accrued salary, no gain or loss was recorded as a result of this transaction. During the year ended February 29, 2016, 41,000
common shares were issued for stock payables from the 2015 fiscal year which amounted to $11,500 which was previously recorded
as a stock payable as of February 28, 2015. Fiscal 2015 Stock Transactions During the three months ended February 28,
2015, the Company entered into stock purchase agreements and issued 260,000 restricted common shares at $0.25 per share, for total
cash proceeds of $65,000. The restricted common shares were valued based on the cash sales price. The Company also entered into
stock purchase agreements at $0.25 per share for total cash proceeds of $9,000 for which the 36,000 restricted common shares were
not issued as of February 28, 2015. The $9,000 is included in the stock payable balance of $11,500 as of February 28, 2015. During the three months ended November 30,
2014, the Company entered into stock purchase agreements and issued 268,000 restricted common shares at $0.25 per share, for total
cash proceeds of $67,000. The restricted common shares were valued based at the market price on the grant date. On October 22, 2014, the Company issued 106,800
restricted common shares at $0.25 per share to the Companys former contract Chief Financial Officer as settlement for the
outstanding balance of his related party accounts payable balance of $26,700 related to past consulting fees. Even though the fair
value of the liability was $26,700, and the fair value of the shares granted as of October 9, 2014, the date of the oral agreement,
was $16,020 (based on market value of $0.15 per share), the balance of $10,680 was recognized in additional paid-in capital due
to the related party status. On August 7, 2014, the Company entered into
a stock purchase agreement and issued 60,000 restricted common shares at $0.25 per share, for total cash proceeds of $15,000. The
restricted common shares were valued based at the market price on the grant date. On May 6, 2014, the Company entered into a
stock purchase agreement and issued 5,000 restricted common shares at $0.50 per share, for total cash proceeds of $2,500. The restricted
common shares were valued based at the market price on the grant date. The stockholder purchased 10,000 shares for $5,000 but the
transfer agent only issued 5,000 shares (in February 2015). The other $2,500 received on May 6, 2014 is recorded as stock payable
as of February 28, 2015 until the remaining shares are issued in the first quarter of fiscal 2016. On April 25, 2014, the Company entered into
a stock purchase agreement and issued 10,000 restricted common shares at $0.50 per share, for total cash proceeds of $5,000. The
restricted common shares were valued based at the market price on the grant date. Stock Warrants As of February
29, 2016 Stockholders purchasing stock during the
fourth quarter of fiscal year 2016 were granted a one year warrant for each share of stock purchased. The $0.15 warrants vested
immediately and expire January 1, 2017. On December 4, 2015, one board member
was issued 200,000 warrants as compensation to purchase shares of the Company stock at $0.10 per share. The warrants vested
immediately and expire December 3, 2025. The total estimated value using the Black-Scholes Model, based on a volatility rate of
125% and a call option value of $0.13 was $25,994. On December 4, 2015, one consultant was
issued 200,000 warrants as compensation to purchase shares of the Company stock at $0.10 per share. The warrants vested immediately
and expire December 3, 2025. The total estimated value using the Black-Scholes Model, based on a volatility rate of 125% and a
call option value of $0.13 was $25,944. On September 10, 2015, one consultant
was issued 200,000 warrants as compensation to purchase shares of the Company stock at the closing price as of September 9, 2015
of $0.30 per share. The warrants vested immediately and expire on September 10, 2025. The total estimated value using the Black-Scholes
Model, based on a volatility rate of 121% and a call option value of $0.285 was $57,001. On September 10, 2015, one consultant
was issued 200,000 warrants as compensation to purchase shares of the Company stock at the price of $0.30 per share. The
warrants vested immediately and expire on September 10, 2025. The total estimated value using the Black-Scholes Model, based on
a volatility rate of 121% and a call option value of $0.285 was $57,001. On September 10, 2015, one consultant
was issued 100,000 warrants as compensation to purchase shares of the Company stock at the price of $0.30 per share. The warrants
vested immediately and expire on September 10, 2025. The total estimated value using the Black-Scholes Model, based on a volatility
rate of 121% and a call option value of $0.285 was $28,500. On May 5, 2015, Jeffrey Mills, a Director,
was issued 200,000 warrants as compensation to purchase shares of the Company stock at the price as of May 4, 2015 of $0.25 per
share. The warrants vested immediately and are exercisable until May 5, 2025. The total estimated value using the Black-Scholes
Model, based on a volatility rate of 125% and a call option value of $0.24 was $47,817. On May 5, 2015, one consultant was issued
200,000 warrants as compensation to purchase shares of the Company stock at the price of $0.25 per share. The warrants vested immediately
and are exercisable until May 5, 2025. The total estimated value using the Black-Scholes Model, based on a volatility rate of 125%
and a call option value of $0.24 was $47,817. On May 5, 2015, one consultant was issued
50,000 warrants as compensation to purchase shares of the Company stock at the price of $0.25 per share. The warrants vested immediately
and are exercisable until May 5, 2025. The total estimated value using the Black-Scholes Model, based on a volatility rate of 125%
and a call option value of $0.24 was $11,954. On May 5, 2015, Darvin Habben, Chairman
of the Board, was issued 400,000 warrants as compensation to purchase shares of the Company stock at the price of $0.25 per share.
The warrants vested immediately and are exercisable until May 5, 2025. The total estimated value using the Black-Scholes Model,
based on a volatility rate of 125% and a call option value of $0.24 was $95,634. On April 3, 2015, one consultant was issued
300,000 warrants as compensation to purchase shares of the Company stock at the price of $0.15 per share. The warrants vested immediately
and are exercisable until April 3, 2025. The total estimated value using the Black-Scholes Model, based on a volatility rate of
122% and a call option value of $0.14 was $42,808. On April 21, 2014, the Company canceled 300,000
stock purchase warrants issued to four consultants on January 10, 2014. The Company
utilized the following key assumptions in computing the fair value of the warrants using the Black-Scholes pricing model:
April 3, May 5, September 10,
2015 2015 2015
Weighted-average volatility 122% 125% 121%
Expected dividends None None None
Expected term (in years) 10.00 10.00 10.00
Weighted-average risk-free interest rate 1.92% 2.19% 2.23%
Weighted-average fair value of warrants granted $0.14 $0.21 $0.29
December 4, January 1,
2015 2016
Weighted-average volatility 122% 126%
Expected dividends None None
Expected term (in years) 10.00 1.00
Weighted-average risk-free interest rate 1.92% 0.66%
Weighted-average fair value of warrants granted $0.14 $0.15 The following table summarizes information
about the Companys stock warrant changes during the years ended February 29, 2016 and February 28, 2015:
Number of Warrants
Outstanding - February 28, 2014 495,000
Granted 700,000
Canceled or expired (495,000)
Outstanding - February 28, 2015 700,000
Granted 4,510,000
Canceled or expired (700,000)
Outstanding - February 28, 2016 4,510,000
Exercisable at February 28, 2016 4,510,000 The following table summarizes information about stock warrants
outstanding as of February 29, 2016:
Exercise Price Number Outstanding Weighted Average Remaining Life (years) Weighted Average Exercise Price Number Exercisable Weighted Average Exercisable Price
$0.25 300,000 9.08 $0.24 300,000 $0.24
$0.25 850,000 9.17 $0.24 850,000 $0.24
$0.30 500,000 9.50 $0.28 500,000 $0.28
$0.10 400,000 9.75 $0.13 400,000 $0.13
$0.15 2,460,000 0.83 $0.07 2,460,000 $0.07
$0.15 - $0.30 4,510,000 4.70 $0.14 4,510,000 $0.14 The Company recorded stock-based compensation
expense of $388,532 and $62,494 for all outstanding stock warrants for the years ended February 29, 2016 and February 28, 2015,
respectively. This expense is included in selling, general and administrative expense.</t>
  </si>
  <si>
    <t>Stock Options</t>
  </si>
  <si>
    <t xml:space="preserve">Note 7.
Stock Options The Company has one stock option plan called
The 2006 Employee Stock and Option Plan. As of February 29, 2016, an aggregate of 5,000,000 shares of common stock may be granted
under this plan determined by the Board of Directors. The stock options may be granted to officers and employees of the Company.
Options granted under this plan are non-qualified stock options and have exercise prices and vesting terms established by the Board
of Directors at the time of each grant. Vesting terms of the outstanding options range from immediate to four years from the date
of grant. The terms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For the year ended February 29, 2016 the
Company granted 1,292,310 options to Robert Monster, CEO with a term of 10 years and the options vested on the grant date of February
10, 2016. In addition during the year ended February
29, 2016 the Company granted: (1) 200,000 options to Robert Monster and 400,000 options to two officers with a term of 10 years
and the options vested on the grant date of December 4, 2015: (2) 200,000 options to two employees with a term of 10 years and
the options vested on the grant date of September 10, 2015: (3) and 500,000 options to three employees with a term of 10 years
and the options vested on the grant date of May 5, 2015. In May 2015, Richard Pomije resigned as
CEO, President, CFO and Chairman of the Board. Due to his resignation, Mr. Pomije forfeited 2,750,000 options that were granted
in October 2011.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The Company
utilized the following key assumptions in computing the fair value of the options using the Black-Scholes pricing model:
February 10, December 4,
2016 2015
Weighted-average volatility 126% 125%
Expected dividends None None
Expected term (in years) 1.00 10.00
Weighted-average risk-free interest rate 0.42% 1.71%
September 10, May 5,
2015 2015
Weighted-average volatility 121% 125%
Expected dividends None None
Expected term (in years) 10.00 10.00
Weighted-average risk-free interest rate 2.23% 1.54%
The Company recorded stock-based compensation
expense of $271,116 and $190,246 for all outstanding options for the years ended February 29, 2016 and February 28, 2015, respectively.
This expense is included in selling, general and administrative expense. As of February 29 ,
2016 The following table summarizes information
about the Companys stock options as of February 29, 2016 and changes during the years ended February 29, 2016 and February
28, 2015:
Number of Options Weighted Average Exercise Price Weighted Average Remaining Contract Life (years) Aggregate Intrinsic Value (1)
Outstanding - February 28, 2014 3,960,000 $ 0.96 - $ -
Granted 525,000 0.12 - -
Canceled or expired (1,035,000) 0.87 - -
Outstanding - February 28, 2015 3,450,000 $ 0.96 - $ -
Granted 2,592,310 0.10 - -
Canceled or expired (3,450,000) 0.86 - -
Outstanding - February 28, 2016 2,592,310 $ 0.10 5.21 $ -
Exercisable at February 28, 2016 2,592,310 $ 0.10 5.21 $ -
(1) The intrinsic value of an option is the
amount by which the fair value of the underlying stock exceeds its exercise price. The following table summarizes information
about stock options outstanding as of February 29, 2016:
Exercise Price Number Outstanding Weighted Average Remaining Life (years) Weighted Average Exercise Price Number Exercisable Weighted Average Exercisable Price
$0.25 500,000 9.17 $0.21 500,000 $0.21
$0.30 200,000 9.50 $0.25 200,000 $0.25
$0.10 600,000 9.75 $0.12 600,000 $0.12
$0.15 1,292,310 0.92 $0.02 1,292,310 $0.02
$0.10 - $0.30 2,592,310 5.21 $0.09 2,592,310 $0.09 </t>
  </si>
  <si>
    <t>Related Party Transactions</t>
  </si>
  <si>
    <t>Related Party Transactions [Abstract]</t>
  </si>
  <si>
    <t>Note 8. Related Party Transactions Lease with Director/Stockholder Since September 1, 2014 the Company has
had a month-to-month agreement requiring rental payments of $1,050 per month. Mr. Mills invoiced the Company $1,868 and $20,250
for the years ended February 29, 2016 and February 28, 2014, respectively. At February 29, 2016 and February 28, 2015, the Company
owed Mr. Mills $0 and $24,065, respectively, pertaining to the lease. Accounts Payable  Related Parties The Company had accounts payable balances
due to related parties of $4,269 at February 29, 2016 due to Richard Pomije. The balance at February 28, 2015 was $61,282
which consisted of $37,217 due to Richard Pomije and $24,065 due to Jeffrey Mills. Deferred Officer Compensation The Company owed deferred officer compensation
to Richard Pomije, the former CEO, CFO and Chairman of the Company as of February 29, 2016 and February 28, 2015 of $0 and $352,292,
respectively. On May 18, 2015, Founder Richard Pomije resigned from the Company. At that time, the Board of Directors was
aware of no continuing employment agreement. The Company released Mr. Pomije on September 11, 2015 concurrent with closing
the Burnsville, MN office. Mr. Pomije is asserting a continuing obligation on the part of the Company in the form of a monthly
salary for a 1 year term. The Company has accrued a liability of $95,798 as of February 29, 2016. See Note 5 for additional information. Accrued Salary Conversion On February 10, 2016, Robert Monster, CEO converted
$129,231 of his accrued salary into 1,292,310 common shares and 1 year stock options with an exercise price of $0.15. The shares
and warrants were valued on the conversion date in the amounts of $109,846 and $19,385, respectively. As the value of the shares
and warrants equaled the conversion amount of accrued salary, no gain or loss was recorded as a result of this transaction. Employment Agreement Share Issuance On January 1, 2016, the Company issued 3,312,811
common shares to Robert Monster, CEO, in accordance with his employment agreement dated May 18, 2015. The shares were valued based
on the employment agreement date. As 2,597,761 shares were earned due to the one year term of the employment agreement which has
not yet completed, the stock based compensation of $779,325 was recorded during the year ended February 29, 2016. The remaining
shares which were not yet vested were recorded as a subscription receivable to be recorded in the 2017 fiscal year upon the completion
of the employment agreement term. Prepaid Domain Names During
the years ended February 29, 2016 and February 28, 2015, the Company incurred $127,005 and $190,755, respectively, of annual domain
name renewal fees. The amounts paid for the annual domain name renewal fees of $127,005 and $190,755, are paid directly to Epik,
LLC, a company which is controlled by Robert Monster, the Companys Chief Executive Officer. Epik, LLC, then uses those funds
to directly pay Verisign and ICANN companies for the annual domain renewal costs of $7.85 and $0.25, respectively, per domain name. Notes Payable  Related Party On April 22, 2014, the Company signed
an unsecured promissory note with Richard Pomije, former CEO, CFO and Chairman for a working capital loan of $75,000, due in one
year at an annual interest rate of 5%. On December 1, 2014, the Company signed an additional unsecured promissory note with
Richard Pomije for a working capital loan of $10,000 due in one year at an annual interest rate of 4%. On August 14, 2014, the
Company made a $10,000 principal payment on the $75,000 note payable leaving a remaining principal balance of $75,000 on the two
notes payable as of February 28, 2015. On April 3, 2015, the Company signed an additional unsecured promissory note with Richard
Pomije for a working capital loan of $15,000 due in one year at an annual interest rate of 4%. In May 2015, the Company paid off
all three notes payable resulting in no notes payable owed as of May 31, 2015. Accrued interest of $0 and $2,945 related to the
$75,000 note payable is included in accounts payable as of February 29, 2016 and February 28, 2015, respectively, and accrued interest
of $0 and $99 related to the $0 and $15,000 notes payable is included in accounts payable  related parties as of February
29, 2016 and February 28, 2015, respectively. All accrued interest was paid as of February 29, 2016. Common Stock Subscriptions Receivable The Company has stock subscriptions receivable
due from a stockholder, Richard Pomije, the previous CEO, as of February 29, 2016 and February 28, 2015 of $0 and $625,482, respectively.
See Notes 8 and 11 for additional information.</t>
  </si>
  <si>
    <t>Income Taxes</t>
  </si>
  <si>
    <t>Income Tax Disclosure [Abstract]</t>
  </si>
  <si>
    <t xml:space="preserve">Note 9.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9,591,131 as of February 29, 2016 that will be offset
against future taxable income. The available net operating loss carry forwards will expire in various years through 2036.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February 29, 2016 and February 28, 2015:
2016 2015
Net tax loss carry-forwards $ 9,591,131 $ 8,752,466
Statutory rate 34 % 34 %
Expected tax recovery 3,260,985 2,975,838
Change in valuation allowance (3,260,985 ) (2,975,838 )
Income tax provision $ - $ -
Components of deferred tax asset:
Non capital tax loss carry forwards $ 3,260,985 $ 2,975,838
Less: valuation allowance (3,260,985 ) (2,975,838 )
Net deferred tax asset $ - $ - </t>
  </si>
  <si>
    <t>Commitments and Contingencies</t>
  </si>
  <si>
    <t>Note 10. Commitments and Contingencies The Company is exposed to asserted and unasserted
claims encountered in the normal course of business. In the opinion of management, the resolution of these matters will not have
a material adverse effect on the Company's financial position or results of operations. On August 22, 2011, the Company entered into
a nine-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as
to have completed by August 15, 2012. The Company paid $13,500 on June 29, 2012. As of February 29, 2016, the maintenance items
remain unresolved and the Company has a balance due Enable of $22,500, which is included in accounts payable. On December 8, 2010, the Company entered into
a five-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February 28, 2015,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February 29, 2016, the Company
has not yet launched its beta 3 software nor has it generated any net sponsorship revenue.</t>
  </si>
  <si>
    <t>Common Stock Subscriptions Receivable</t>
  </si>
  <si>
    <t>Note 11. Common Stock Subscriptions Receivable Prior to May 11, 2015, the Company had
the 2007 and 2011 stock subscription agreements outstanding all of which were due from a related party: (See Notes 3 and 5 for
further information). Summary As of February 29, 2016, the Company is
owed $5,000 for stock issued and has accrued an additional $7,150 for stock which is payable during the 2017 fiscal year under
the employment agreement with Robert Monster. The Company did not have any stock receivables remaining related to the 2007 and
2010 agreements. As of February 28, 2015, the Company had stock
subscriptions receivable of $625,482 and for the year ended February 28, 2015, the Company received stock subscription payments
of $15,913. The following tables summarize information
about the 2007 and 2010 agreements for stock subscriptions receivable with Richard Pomije:
Receivable balance at February 29, 2008 $ 5,030,795
Cash collected (523,832)
Receivable balance at February 28, 2009 4,506,963
Cash collected (337,500)
2007 Subscription agreement pricing revised (1) (2,275,000)
Receivable balance at February 28, 2010 1,894,463
New subscription agreement (2) 300,000
Cash collected (771,809)
Receivable balance at February 28, 2011 1,422,654
Cash collected (123,000)
Receivable balance at February 29, 2012 1,299,654
Cash collected (320,800)
Receivable balance at February 28, 2013 978,854
Cash collected (337,459)
Receivable balance at February 28, 2014 641,395
Cash collected (15,913)
Receivable balance at February 28, 2015 625,482
Cash collected -
Settlement with former CEO (see Note 11) (625,482)
Receivable balance at February 29, 2016 $ -
Summary of outstanding subscriptions:
2007 subscriptions $ -
2010 subscription -
Total $ - (1) Amendment to the terms of the subscription agreements received
by the Company on October 5, 2007 for 1,300,000 restricted common shares reducing the price paid per share from $2.50 to $0.75. (2) New subscription agreement received on June 22, 2010.</t>
  </si>
  <si>
    <t>Earnings (Loss) Per Share</t>
  </si>
  <si>
    <t xml:space="preserve">Note 12. Earnings (Loss) Per Share 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The following tables provide a reconciliation
of the numerators and denominators used in calculating basic and diluted earnings (loss) per share for the years ended February
29, 2016 and February 28, 2015:
Years ended
February 29, 2016 February 28, 2015
Basic earnings (loss) per share calculation:
Net loss to common shareholders $ (2,549,577) $ ( 678,035)
Weighted average number of common shares outstanding 34,163,263 30,631,079
Basic net loss per share $ (0.07) $ (0.02)
Diluted earnings (loss) per share calculation:
Net loss to common shareholders $ (2,549,577) $ (678,035)
Weighted average number of common shares outstanding 34,163,263 30,631,075
Stock options (1) - -
Warrants (2) - -
Diluted weighted average common shares outstanding 34,163,263 30,631,075
Diluted net loss per share $ (0.07) $ (0.02)
(1) At February 29, 2016 and February 28, 2015, there were outstanding stock options equivalent to 2,592,310 and 3,450,000 common shares, respectively. The stock options are anti-dilutive at February 29, 2016 and February 28, 2015 and therefore, have been excluded from diluted earnings (loss) per share.
(2)
At February 29, 2016 and February 28, 2015,
there were outstanding warrants equivalent to 4,510,000 and 1,075,000 common shares, respectively. The warrants are
anti-dilutive at February 29, 2016 and February 28, 2015 and therefore, have been excluded from diluted earnings (loss) per share. </t>
  </si>
  <si>
    <t>Subsequent Events</t>
  </si>
  <si>
    <t>Subsequent Events [Abstract]</t>
  </si>
  <si>
    <t>Note 13. Subsequent Events On March 4, 2016, the Company completed an
acquisition of the operating assets of Cloud.Market, a Washington corporation and appointed the Founder of Cloud.Market, Mr Chris
Maxwell, to the newly created position of Chief Technology Officer. On May 25, 2016, the Company entered into a
stock purchase agreement for 1,600,000 restricted common shares at $0.25 per share, for total cash proceeds of $400,000. There were no additional significant subsequent
events through May 31, 2016, the date the financial statements were issued.</t>
  </si>
  <si>
    <t>Nature of Business and Summary of Significat Account Policies (Policies)</t>
  </si>
  <si>
    <t>Nature of Busines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0655 NE 4 th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9, 2016 the Company had an accumulated
deficit of $31,327,076.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7. In the event that the Company
is unable to obtain additional capital in the future, the Company would be forced to further reduce operating expenses and/or cease
operations altogether.</t>
  </si>
  <si>
    <t>Principles of Consolidation</t>
  </si>
  <si>
    <t>Principles of Consolidation The Company files consolidated financial statements
that include its wholly-owned subsidiaries Tiger Media and The School Network, Inc. All material intercompany accounts and transactions
have been eliminated in consolidation.</t>
  </si>
  <si>
    <t>Reclassifications</t>
  </si>
  <si>
    <t>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ccounts receivable aro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February 29, 2016 and February 28, 2015.</t>
  </si>
  <si>
    <t>Revenue Recognition</t>
  </si>
  <si>
    <t>Revenue Recognition The Company recognizes revenue when the following
four criteria have been met:
Persuasive evidence that an agreement exists Delivery has occurred The price is fixed and determinable Collectability is reasonably assured The Company recognizes revenue from the sale
of display advertising appearing on specific pages of individual spirit sites within DigitalTowns network. Display advertising
is sold by the Company directly to local merchants and placed by the Company on specific pages of individual spirit sites targeted
by the local merchant. The terms of these sales are for a fixed monthly amount for a period ranging from three months to one year.
The Company has also entered into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t>
  </si>
  <si>
    <t>Fair Value of Financial Instruments</t>
  </si>
  <si>
    <t>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accounting principles generally accepted in the
U.S. (U.S. GAAP), certain assets and liabilities must be measured at fair value, and FASB ASC 820-10-50 details the
disclosures that are required for items measured at fair value. As of February 29, 2016 and February 28, 2015,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for the years ended February 29, 2016 and February 28, 2015.</t>
  </si>
  <si>
    <t>Cash and Cash Equivalents</t>
  </si>
  <si>
    <t>Cash and Cash Equivalents The Company considers all highly liquid investments
with original maturity of three months or less when purchased to be cash equivalents. As of February 29, 2016 and February 28,
2015, the Company had no cash equivalents.</t>
  </si>
  <si>
    <t>Cash Deposits in Excess of Federally Insured Limits</t>
  </si>
  <si>
    <t>Cash Deposits in Excess of
Federally Insured Limits The Company maintains its cash in bank deposit
accounts which, at times, may exceed federally insured limits. Accounts are insured by the Federal Deposit Insurance Company and
currently have insurance coverage up to $250,000. At February 29, 2016 and February 28, 2015, the Company had no uninsured cash
balances.</t>
  </si>
  <si>
    <t>Prepaid Domain Names The annual domain name renewal fees are currently
being amortized over one year and the purchase of any new domain names are the only amounts being capitalized. See Note 4 for further
information.</t>
  </si>
  <si>
    <t>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3,588 and $4,119 of depreciation
expense for the years ended February 29, 2016 and February 28, 2015,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t>
  </si>
  <si>
    <t>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n March 1, 2009 of th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February 29, 2016 or February 28, 2015.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Stock-Based Compensation, Including Options and Warrants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Advertising</t>
  </si>
  <si>
    <t>Advertising Advertising costs are charged to operations
when incurred. The Company did not incur any advertising expense during the years ended February 29, 2016 or February 28, 2015.</t>
  </si>
  <si>
    <t>Recently Issued Accounting Pronouncements</t>
  </si>
  <si>
    <t>Recently Issued Accounting Pronouncements In July 2015, the
Financial Accounting Standards Board (FASB) issued Accounting Standard Update (ASU) 2015-11, Simplifying
the Measurement of Inventory, which requires that inventory be measured within the scope of the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This ASU conforms with the Company's current protocol for evaluating inventory and the Company will prospectively implement
adoption of this ASU. The Company does not expect the adoption of the ASU to have a significant impact on our consolidated financial
statements. On April 7,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Property and Equipment (Tables)</t>
  </si>
  <si>
    <t>February 29, February 28,
2016 2015
Office equipment and furniture $ 512,156 $ 512,156
Less accumulated depreciation (509,927) (506,339)
Property and equipment, net $ 2,229 $ 5,817</t>
  </si>
  <si>
    <t>Earnings (Loss) Per Share (Tables)</t>
  </si>
  <si>
    <t>Reconciliation of basic and diluted earnings per share</t>
  </si>
  <si>
    <t xml:space="preserve">Years ended
February 29, 2016 February 28, 2015
Basic earnings (loss) per share calculation:
Net loss to common shareholders $ (2,549,577) $ ( 678,035)
Weighted average number of common shares outstanding 34,163,263 30,631,079
Basic net loss per share $ (0.07) $ (0.02)
Diluted earnings (loss) per share calculation:
Net loss to common shareholders $ (2,549,577) $ (678,035)
Weighted average number of common shares outstanding 34,163,263 30,631,075
Stock options (1) - -
Warrants (2) - -
Diluted weighted average common shares outstanding 34,163,263 30,631,075
Diluted net loss per share $ (0.07) $ (0.02)
(1) At February 29, 2016 and February 28, 2015, there were outstanding stock options equivalent to 2,592,310 and 3,450,000 common shares, respectively. The stock options are anti-dilutive at February 29, 2016 and February 28, 2015 and therefore, have been excluded from diluted earnings (loss) per share.
(2)
At February 29, 2016 and February 28, 2015,
there were outstanding warrants equivalent to 4,510,000 and 1,075,000 common shares, respectively. The warrants are
anti-dilutive at February 29, 2016 and February 28, 2015 and therefore, have been excluded from diluted earnings (loss) per share. </t>
  </si>
  <si>
    <t>Property and Equipment - Property and Equipment (Details) - USD ($)</t>
  </si>
  <si>
    <t>Office equipment and furniture</t>
  </si>
  <si>
    <t>Less accumulated depreciation</t>
  </si>
  <si>
    <t>Property and Equipment (Details Narrative) - USD ($)</t>
  </si>
  <si>
    <t>Depreciation Expense</t>
  </si>
  <si>
    <t>Label</t>
  </si>
  <si>
    <t>Element</t>
  </si>
  <si>
    <t>Value</t>
  </si>
  <si>
    <t>us-gaap_DeferredCompensationArrangementWithIndividualFairValueOfSharesIssued</t>
  </si>
  <si>
    <t>us-gaap_ProceedsFromIssuanceOrSaleOfEquity</t>
  </si>
  <si>
    <t>us-gaap_StockIssuedDuringPeriodValueIssuedForCash</t>
  </si>
  <si>
    <t>us-gaap_StockGrantedDuringPeriodValueSharebasedCompensation</t>
  </si>
  <si>
    <t>us-gaap_StockIssuedDuringPeriodValueEmployeeBenefitPlan</t>
  </si>
  <si>
    <t>us-gaap_StockIssuedDuringPeriodValueOther</t>
  </si>
  <si>
    <t>us-gaap_StockIssuedDuringPeriodValueAcquisitions</t>
  </si>
  <si>
    <t>Stockholders' Equity, Including Portion Attributable to Noncontrolling Interest</t>
  </si>
  <si>
    <t>us-gaap_StockholdersEquityIncludingPortionAttributableToNoncontrollingInterest</t>
  </si>
  <si>
    <t>us-gaap_NetIncomeLossAvailableToCommonStockholdersDiluted</t>
  </si>
  <si>
    <t>us-gaap_StockIssuedDuringPeriodSharesAcquisitions</t>
  </si>
  <si>
    <t>us-gaap_GuarantyFeeIncome</t>
  </si>
  <si>
    <t>us-gaap_StockIssuedDuringPeriodSharesIssuedForCash</t>
  </si>
  <si>
    <t>us-gaap_StockIssuedDuringPeriodSharesOther</t>
  </si>
  <si>
    <t>us-gaap_StockIssuedDuringPeriodSharesEmployeeBenefitPlan</t>
  </si>
  <si>
    <t>Common Stock, Shares, Outstanding</t>
  </si>
  <si>
    <t>us-gaap_CommonStockSharesOutstanding</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6559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6515235</v>
      </c>
    </row>
    <row spans="1:4" r="15">
      <c t="s" r="A15" s="4">
        <v>25</v>
      </c>
      <c t="n" r="C15" s="6">
        <v>41461543</v>
      </c>
    </row>
    <row spans="1:4" r="16">
      <c t="s" r="A16" s="4">
        <v>26</v>
      </c>
      <c t="s" r="B16" s="4">
        <v>27</v>
      </c>
    </row>
    <row spans="1:4"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5</v>
      </c>
      <c t="s" r="B1" s="2">
        <v>1</v>
      </c>
    </row>
    <row spans="1:2" r="2">
      <c t="s" r="B2" s="2">
        <v>2</v>
      </c>
    </row>
    <row spans="1:2" r="3">
      <c t="s" r="A3" s="3">
        <v>127</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46</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5</v>
      </c>
      <c t="s" r="B1" s="2">
        <v>1</v>
      </c>
    </row>
    <row spans="1:2" r="2">
      <c t="s" r="B2" s="2">
        <v>2</v>
      </c>
    </row>
    <row spans="1:2" r="3">
      <c t="s" r="A3" s="3">
        <v>142</v>
      </c>
    </row>
    <row spans="1:2" r="4">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7</v>
      </c>
      <c t="s" r="B1" s="2">
        <v>1</v>
      </c>
    </row>
    <row spans="1:2" r="2">
      <c t="s" r="B2" s="2">
        <v>2</v>
      </c>
    </row>
    <row spans="1:2" r="3">
      <c t="s" r="A3" s="3">
        <v>127</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4660</v>
      </c>
      <c t="n" r="C3" s="7">
        <v>134469</v>
      </c>
    </row>
    <row spans="1:3" r="4">
      <c t="s" r="A4" s="4">
        <v>33</v>
      </c>
      <c t="n" r="B4" s="6">
        <v>447</v>
      </c>
      <c t="s" r="C4" s="4">
        <v>34</v>
      </c>
    </row>
    <row spans="1:3" r="5">
      <c t="s" r="A5" s="4">
        <v>35</v>
      </c>
      <c t="n" r="B5" s="6">
        <v>59629</v>
      </c>
      <c t="n" r="C5" s="7">
        <v>21203</v>
      </c>
    </row>
    <row spans="1:3" r="6">
      <c t="s" r="A6" s="4">
        <v>36</v>
      </c>
      <c t="n" r="B6" s="6">
        <v>74736</v>
      </c>
      <c t="n" r="C6" s="6">
        <v>155672</v>
      </c>
    </row>
    <row spans="1:3" r="7">
      <c t="s" r="A7" s="4">
        <v>37</v>
      </c>
      <c t="n" r="B7" s="6">
        <v>5817</v>
      </c>
      <c t="n" r="C7" s="6">
        <v>2229</v>
      </c>
    </row>
    <row spans="1:3" r="8">
      <c t="s" r="A8" s="4">
        <v>38</v>
      </c>
      <c t="n" r="B8" s="6">
        <v>80553</v>
      </c>
      <c t="n" r="C8" s="6">
        <v>157901</v>
      </c>
    </row>
    <row spans="1:3" r="9">
      <c t="s" r="A9" s="3">
        <v>39</v>
      </c>
    </row>
    <row spans="1:3" r="10">
      <c t="s" r="A10" s="4">
        <v>40</v>
      </c>
      <c t="n" r="B10" s="6">
        <v>152646</v>
      </c>
      <c t="n" r="C10" s="6">
        <v>73366</v>
      </c>
    </row>
    <row spans="1:3" r="11">
      <c t="s" r="A11" s="4">
        <v>41</v>
      </c>
      <c t="n" r="B11" s="6">
        <v>61282</v>
      </c>
      <c t="n" r="C11" s="7">
        <v>4269</v>
      </c>
    </row>
    <row spans="1:3" r="12">
      <c t="s" r="A12" s="4">
        <v>42</v>
      </c>
      <c t="n" r="B12" s="6">
        <v>75000</v>
      </c>
      <c t="s" r="C12" s="4">
        <v>34</v>
      </c>
    </row>
    <row spans="1:3" r="13">
      <c t="s" r="A13" s="4">
        <v>43</v>
      </c>
      <c t="n" r="B13" s="6">
        <v>549</v>
      </c>
      <c t="n" r="C13" s="7">
        <v>95798</v>
      </c>
    </row>
    <row spans="1:3" r="14">
      <c t="s" r="A14" s="4">
        <v>44</v>
      </c>
      <c t="n" r="B14" s="6">
        <v>352292</v>
      </c>
      <c t="s" r="C14" s="4">
        <v>34</v>
      </c>
    </row>
    <row spans="1:3" r="15">
      <c t="s" r="A15" s="4">
        <v>45</v>
      </c>
      <c t="n" r="B15" s="7">
        <v>641769</v>
      </c>
      <c t="n" r="C15" s="7">
        <v>173433</v>
      </c>
    </row>
    <row spans="1:3" r="16">
      <c t="s" r="A16" s="3">
        <v>46</v>
      </c>
    </row>
    <row spans="1:3" r="17">
      <c t="s" r="A17" s="4">
        <v>47</v>
      </c>
      <c t="n" r="B17" s="7">
        <v>311384</v>
      </c>
      <c t="n" r="C17" s="7">
        <v>414615</v>
      </c>
    </row>
    <row spans="1:3" r="18">
      <c t="s" r="A18" s="4">
        <v>48</v>
      </c>
      <c t="n" r="B18" s="7">
        <v>28614679</v>
      </c>
      <c t="n" r="C18" s="7">
        <v>30967377</v>
      </c>
    </row>
    <row spans="1:3" r="19">
      <c t="s" r="A19" s="4">
        <v>49</v>
      </c>
      <c t="n" r="B19" s="6">
        <v>11500</v>
      </c>
      <c t="n" r="C19" s="6">
        <v>37500</v>
      </c>
    </row>
    <row spans="1:3" r="20">
      <c t="s" r="A20" s="4">
        <v>50</v>
      </c>
      <c t="n" r="B20" s="6">
        <v>-625482</v>
      </c>
      <c t="n" r="C20" s="6">
        <v>-12150</v>
      </c>
    </row>
    <row spans="1:3" r="21">
      <c t="s" r="A21" s="4">
        <v>51</v>
      </c>
      <c t="n" r="B21" s="6">
        <v>-28873297</v>
      </c>
      <c t="n" r="C21" s="6">
        <v>-31422874</v>
      </c>
    </row>
    <row spans="1:3" r="22">
      <c t="s" r="A22" s="4">
        <v>52</v>
      </c>
      <c t="n" r="B22" s="6">
        <v>-561216</v>
      </c>
      <c t="n" r="C22" s="6">
        <v>-15532</v>
      </c>
    </row>
    <row spans="1:3" r="23">
      <c t="s" r="A23" s="4">
        <v>53</v>
      </c>
      <c t="n" r="B23" s="7">
        <v>80553</v>
      </c>
      <c t="n" r="C23" s="7">
        <v>157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spans="1:2" r="1">
      <c t="s" r="A1" s="1">
        <v>162</v>
      </c>
      <c t="s" r="B1" s="2">
        <v>1</v>
      </c>
    </row>
    <row spans="1:2" r="2">
      <c t="s" r="B2" s="2">
        <v>2</v>
      </c>
    </row>
    <row spans="1:2" r="3">
      <c t="s" r="A3" s="3">
        <v>127</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row spans="1:2" r="10">
      <c t="s" r="A10" s="4">
        <v>175</v>
      </c>
      <c t="s" r="B10" s="4">
        <v>176</v>
      </c>
    </row>
    <row spans="1:2" r="11">
      <c t="s" r="A11" s="4">
        <v>177</v>
      </c>
      <c t="s" r="B11" s="4">
        <v>178</v>
      </c>
    </row>
    <row spans="1:2" r="12">
      <c t="s" r="A12" s="4">
        <v>179</v>
      </c>
      <c t="s" r="B12" s="4">
        <v>180</v>
      </c>
    </row>
    <row spans="1:2" r="13">
      <c t="s" r="A13" s="4">
        <v>135</v>
      </c>
      <c t="s" r="B13" s="4">
        <v>181</v>
      </c>
    </row>
    <row spans="1:2" r="14">
      <c t="s" r="A14" s="4">
        <v>132</v>
      </c>
      <c t="s" r="B14" s="4">
        <v>182</v>
      </c>
    </row>
    <row spans="1:2" r="15">
      <c t="s" r="A15" s="4">
        <v>150</v>
      </c>
      <c t="s" r="B15" s="4">
        <v>183</v>
      </c>
    </row>
    <row spans="1:2" r="16">
      <c t="s" r="A16" s="4">
        <v>184</v>
      </c>
      <c t="s" r="B16" s="4">
        <v>185</v>
      </c>
    </row>
    <row spans="1:2" r="17">
      <c t="s" r="A17" s="4">
        <v>186</v>
      </c>
      <c t="s" r="B17" s="4">
        <v>187</v>
      </c>
    </row>
    <row spans="1:2" r="18">
      <c t="s" r="A18" s="4">
        <v>188</v>
      </c>
      <c t="s" r="B18"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33</v>
      </c>
    </row>
    <row spans="1:2" r="4">
      <c t="s" r="A4" s="4">
        <v>132</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27</v>
      </c>
    </row>
    <row spans="1:2" r="4">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95</v>
      </c>
      <c t="s" r="B1" s="2">
        <v>2</v>
      </c>
      <c t="s" r="C1" s="2">
        <v>30</v>
      </c>
    </row>
    <row spans="1:3" r="2">
      <c t="s" r="A2" s="3">
        <v>133</v>
      </c>
    </row>
    <row spans="1:3" r="3">
      <c t="s" r="A3" s="4">
        <v>196</v>
      </c>
      <c t="n" r="B3" s="7">
        <v>512156</v>
      </c>
      <c t="n" r="C3" s="7">
        <v>512156</v>
      </c>
    </row>
    <row spans="1:3" r="4">
      <c t="s" r="A4" s="4">
        <v>197</v>
      </c>
      <c t="n" r="B4" s="6">
        <v>-509927</v>
      </c>
      <c t="n" r="C4" s="6">
        <v>-506339</v>
      </c>
    </row>
    <row spans="1:3" r="5">
      <c t="s" r="A5" s="4">
        <v>37</v>
      </c>
      <c t="n" r="B5" s="7">
        <v>2229</v>
      </c>
      <c t="n" r="C5" s="7">
        <v>58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198</v>
      </c>
      <c t="s" r="B1" s="2">
        <v>1</v>
      </c>
    </row>
    <row spans="1:3" r="2">
      <c t="s" r="B2" s="2">
        <v>2</v>
      </c>
      <c t="s" r="C2" s="2">
        <v>30</v>
      </c>
    </row>
    <row spans="1:3" r="3">
      <c t="s" r="A3" s="3">
        <v>133</v>
      </c>
    </row>
    <row spans="1:3" r="4">
      <c t="s" r="A4" s="4">
        <v>199</v>
      </c>
      <c t="n" r="B4" s="7">
        <v>4119</v>
      </c>
      <c t="n" r="C4" s="7">
        <v>35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79"/>
    <col customWidth="1" max="3" min="3" width="9"/>
  </cols>
  <sheetData>
    <row spans="1:3" r="1">
      <c t="s" r="A1" s="1">
        <v>200</v>
      </c>
      <c t="s" r="B1" s="1">
        <v>201</v>
      </c>
      <c t="s" r="C1" s="2">
        <v>202</v>
      </c>
    </row>
    <row spans="1:3" r="2">
      <c t="s" r="A2" s="4">
        <v>97</v>
      </c>
      <c t="s" r="B2" s="4">
        <v>203</v>
      </c>
      <c t="n" r="C2" s="7">
        <v>0</v>
      </c>
    </row>
    <row spans="1:3" r="3">
      <c t="s" r="A3" s="4">
        <v>85</v>
      </c>
      <c t="s" r="B3" s="4">
        <v>204</v>
      </c>
      <c t="n" r="C3" s="6">
        <v>0</v>
      </c>
    </row>
    <row spans="1:3" r="4">
      <c t="s" r="A4" s="4">
        <v>83</v>
      </c>
      <c t="s" r="B4" s="4">
        <v>205</v>
      </c>
      <c t="n" r="C4" s="6">
        <v>0</v>
      </c>
    </row>
    <row spans="1:3" r="5">
      <c t="s" r="A5" s="4">
        <v>86</v>
      </c>
      <c t="s" r="B5" s="4">
        <v>206</v>
      </c>
      <c t="n" r="C5" s="6">
        <v>0</v>
      </c>
    </row>
    <row spans="1:3" r="6">
      <c t="s" r="A6" s="4">
        <v>95</v>
      </c>
      <c t="s" r="B6" s="4">
        <v>207</v>
      </c>
      <c t="n" r="C6" s="6">
        <v>0</v>
      </c>
    </row>
    <row spans="1:3" r="7">
      <c t="s" r="A7" s="4">
        <v>87</v>
      </c>
      <c t="s" r="B7" s="4">
        <v>208</v>
      </c>
      <c t="n" r="C7" s="6">
        <v>0</v>
      </c>
    </row>
    <row spans="1:3" r="8">
      <c t="s" r="A8" s="4">
        <v>93</v>
      </c>
      <c t="s" r="B8" s="4">
        <v>209</v>
      </c>
      <c t="n" r="C8" s="6">
        <v>0</v>
      </c>
    </row>
    <row spans="1:3" r="9">
      <c t="s" r="A9" s="4">
        <v>210</v>
      </c>
      <c t="s" r="B9" s="4">
        <v>211</v>
      </c>
      <c t="n" r="C9" s="6">
        <v>-284363</v>
      </c>
    </row>
    <row spans="1:3" r="10">
      <c t="s" r="A10" s="4">
        <v>90</v>
      </c>
      <c t="s" r="B10" s="4">
        <v>212</v>
      </c>
      <c t="n" r="C10" s="7">
        <v>0</v>
      </c>
    </row>
    <row spans="1:3" r="11">
      <c t="s" r="A11" s="4">
        <v>94</v>
      </c>
      <c t="s" r="B11" s="4">
        <v>213</v>
      </c>
      <c t="n" r="C11" s="6">
        <v>0</v>
      </c>
    </row>
    <row spans="1:3" r="12">
      <c t="s" r="A12" s="4">
        <v>89</v>
      </c>
      <c t="s" r="B12" s="4">
        <v>214</v>
      </c>
      <c t="n" r="C12" s="7">
        <v>0</v>
      </c>
    </row>
    <row spans="1:3" r="13">
      <c t="s" r="A13" s="4">
        <v>84</v>
      </c>
      <c t="s" r="B13" s="4">
        <v>215</v>
      </c>
      <c t="n" r="C13" s="6">
        <v>0</v>
      </c>
    </row>
    <row spans="1:3" r="14">
      <c t="s" r="A14" s="4">
        <v>80</v>
      </c>
    </row>
    <row spans="1:3" r="15">
      <c t="s" r="A15" s="4">
        <v>97</v>
      </c>
      <c t="s" r="B15" s="4">
        <v>203</v>
      </c>
      <c t="n" r="C15" s="7">
        <v>0</v>
      </c>
    </row>
    <row spans="1:3" r="16">
      <c t="s" r="A16" s="4">
        <v>85</v>
      </c>
      <c t="s" r="B16" s="4">
        <v>204</v>
      </c>
      <c t="n" r="C16" s="6">
        <v>0</v>
      </c>
    </row>
    <row spans="1:3" r="17">
      <c t="s" r="A17" s="4">
        <v>83</v>
      </c>
      <c t="s" r="B17" s="4">
        <v>205</v>
      </c>
      <c t="n" r="C17" s="6">
        <v>0</v>
      </c>
    </row>
    <row spans="1:3" r="18">
      <c t="s" r="A18" s="4">
        <v>86</v>
      </c>
      <c t="s" r="B18" s="4">
        <v>206</v>
      </c>
      <c t="n" r="C18" s="6">
        <v>0</v>
      </c>
    </row>
    <row spans="1:3" r="19">
      <c t="s" r="A19" s="4">
        <v>95</v>
      </c>
      <c t="s" r="B19" s="4">
        <v>207</v>
      </c>
      <c t="n" r="C19" s="6">
        <v>0</v>
      </c>
    </row>
    <row spans="1:3" r="20">
      <c t="s" r="A20" s="4">
        <v>87</v>
      </c>
      <c t="s" r="B20" s="4">
        <v>208</v>
      </c>
      <c t="n" r="C20" s="6">
        <v>0</v>
      </c>
    </row>
    <row spans="1:3" r="21">
      <c t="s" r="A21" s="4">
        <v>93</v>
      </c>
      <c t="s" r="B21" s="4">
        <v>209</v>
      </c>
      <c t="n" r="C21" s="6">
        <v>0</v>
      </c>
    </row>
    <row spans="1:3" r="22">
      <c t="s" r="A22" s="4">
        <v>210</v>
      </c>
      <c t="s" r="B22" s="4">
        <v>211</v>
      </c>
      <c t="n" r="C22" s="6">
        <v>-641395</v>
      </c>
    </row>
    <row spans="1:3" r="23">
      <c t="s" r="A23" s="4">
        <v>90</v>
      </c>
      <c t="s" r="B23" s="4">
        <v>212</v>
      </c>
      <c t="n" r="C23" s="6">
        <v>0</v>
      </c>
    </row>
    <row spans="1:3" r="24">
      <c t="s" r="A24" s="4">
        <v>89</v>
      </c>
      <c t="s" r="B24" s="4">
        <v>214</v>
      </c>
      <c t="n" r="C24" s="7">
        <v>0</v>
      </c>
    </row>
    <row spans="1:3" r="25">
      <c t="s" r="A25" s="4">
        <v>84</v>
      </c>
      <c t="s" r="B25" s="4">
        <v>215</v>
      </c>
      <c t="n" r="C25" s="6">
        <v>0</v>
      </c>
    </row>
    <row spans="1:3" r="26">
      <c t="s" r="A26" s="4">
        <v>78</v>
      </c>
    </row>
    <row spans="1:3" r="27">
      <c t="s" r="A27" s="4">
        <v>97</v>
      </c>
      <c t="s" r="B27" s="4">
        <v>203</v>
      </c>
      <c t="n" r="C27" s="7">
        <v>0</v>
      </c>
    </row>
    <row spans="1:3" r="28">
      <c t="s" r="A28" s="4">
        <v>85</v>
      </c>
      <c t="s" r="B28" s="4">
        <v>204</v>
      </c>
      <c t="n" r="C28" s="6">
        <v>0</v>
      </c>
    </row>
    <row spans="1:3" r="29">
      <c t="s" r="A29" s="4">
        <v>83</v>
      </c>
      <c t="s" r="B29" s="4">
        <v>205</v>
      </c>
      <c t="n" r="C29" s="6">
        <v>0</v>
      </c>
    </row>
    <row spans="1:3" r="30">
      <c t="s" r="A30" s="4">
        <v>86</v>
      </c>
      <c t="s" r="B30" s="4">
        <v>206</v>
      </c>
      <c t="n" r="C30" s="6">
        <v>0</v>
      </c>
    </row>
    <row spans="1:3" r="31">
      <c t="s" r="A31" s="4">
        <v>95</v>
      </c>
      <c t="s" r="B31" s="4">
        <v>207</v>
      </c>
      <c t="n" r="C31" s="6">
        <v>0</v>
      </c>
    </row>
    <row spans="1:3" r="32">
      <c t="s" r="A32" s="4">
        <v>87</v>
      </c>
      <c t="s" r="B32" s="4">
        <v>208</v>
      </c>
      <c t="n" r="C32" s="6">
        <v>0</v>
      </c>
    </row>
    <row spans="1:3" r="33">
      <c t="s" r="A33" s="4">
        <v>210</v>
      </c>
      <c t="s" r="B33" s="4">
        <v>211</v>
      </c>
      <c t="n" r="C33" s="6">
        <v>28248012</v>
      </c>
    </row>
    <row spans="1:3" r="34">
      <c t="s" r="A34" s="4">
        <v>90</v>
      </c>
      <c t="s" r="B34" s="4">
        <v>212</v>
      </c>
      <c t="n" r="C34" s="6">
        <v>0</v>
      </c>
    </row>
    <row spans="1:3" r="35">
      <c t="s" r="A35" s="4">
        <v>89</v>
      </c>
      <c t="s" r="B35" s="4">
        <v>214</v>
      </c>
      <c t="n" r="C35" s="7">
        <v>0</v>
      </c>
    </row>
    <row spans="1:3" r="36">
      <c t="s" r="A36" s="4">
        <v>77</v>
      </c>
    </row>
    <row spans="1:3" r="37">
      <c t="s" r="A37" s="4">
        <v>88</v>
      </c>
      <c t="s" r="B37" s="4">
        <v>216</v>
      </c>
      <c t="n" r="C37" s="6">
        <v>0</v>
      </c>
    </row>
    <row spans="1:3" r="38">
      <c t="s" r="A38" s="4">
        <v>97</v>
      </c>
      <c t="s" r="B38" s="4">
        <v>203</v>
      </c>
      <c t="n" r="C38" s="7">
        <v>0</v>
      </c>
    </row>
    <row spans="1:3" r="39">
      <c t="s" r="A39" s="4">
        <v>85</v>
      </c>
      <c t="s" r="B39" s="4">
        <v>204</v>
      </c>
      <c t="n" r="C39" s="6">
        <v>0</v>
      </c>
    </row>
    <row spans="1:3" r="40">
      <c t="s" r="A40" s="4">
        <v>83</v>
      </c>
      <c t="s" r="B40" s="4">
        <v>205</v>
      </c>
      <c t="n" r="C40" s="6">
        <v>0</v>
      </c>
    </row>
    <row spans="1:3" r="41">
      <c t="s" r="A41" s="4">
        <v>86</v>
      </c>
      <c t="s" r="B41" s="4">
        <v>206</v>
      </c>
      <c t="n" r="C41" s="7">
        <v>0</v>
      </c>
    </row>
    <row spans="1:3" r="42">
      <c t="s" r="A42" s="4">
        <v>96</v>
      </c>
      <c t="s" r="B42" s="4">
        <v>217</v>
      </c>
      <c t="n" r="C42" s="6">
        <v>0</v>
      </c>
    </row>
    <row spans="1:3" r="43">
      <c t="s" r="A43" s="4">
        <v>95</v>
      </c>
      <c t="s" r="B43" s="4">
        <v>207</v>
      </c>
      <c t="n" r="C43" s="7">
        <v>0</v>
      </c>
    </row>
    <row spans="1:3" r="44">
      <c t="s" r="A44" s="4">
        <v>87</v>
      </c>
      <c t="s" r="B44" s="4">
        <v>208</v>
      </c>
      <c t="n" r="C44" s="6">
        <v>0</v>
      </c>
    </row>
    <row spans="1:3" r="45">
      <c t="s" r="A45" s="4">
        <v>93</v>
      </c>
      <c t="s" r="B45" s="4">
        <v>209</v>
      </c>
      <c t="n" r="C45" s="6">
        <v>0</v>
      </c>
    </row>
    <row spans="1:3" r="46">
      <c t="s" r="A46" s="4">
        <v>210</v>
      </c>
      <c t="s" r="B46" s="4">
        <v>211</v>
      </c>
      <c t="n" r="C46" s="6">
        <v>304282</v>
      </c>
    </row>
    <row spans="1:3" r="47">
      <c t="s" r="A47" s="4">
        <v>90</v>
      </c>
      <c t="s" r="B47" s="4">
        <v>212</v>
      </c>
      <c t="n" r="C47" s="7">
        <v>0</v>
      </c>
    </row>
    <row spans="1:3" r="48">
      <c t="s" r="A48" s="4">
        <v>94</v>
      </c>
      <c t="s" r="B48" s="4">
        <v>213</v>
      </c>
      <c t="n" r="C48" s="6">
        <v>0</v>
      </c>
    </row>
    <row spans="1:3" r="49">
      <c t="s" r="A49" s="4">
        <v>89</v>
      </c>
      <c t="s" r="B49" s="4">
        <v>214</v>
      </c>
      <c t="n" r="C49" s="7">
        <v>0</v>
      </c>
    </row>
    <row spans="1:3" r="50">
      <c t="s" r="A50" s="4">
        <v>218</v>
      </c>
      <c t="s" r="B50" s="4">
        <v>219</v>
      </c>
      <c t="n" r="C50" s="6">
        <v>30428622</v>
      </c>
    </row>
    <row spans="1:3" r="51">
      <c t="s" r="A51" s="4">
        <v>84</v>
      </c>
      <c t="s" r="B51" s="4">
        <v>215</v>
      </c>
      <c t="n" r="C51" s="6">
        <v>0</v>
      </c>
    </row>
    <row spans="1:3" r="52">
      <c t="s" r="A52" s="4">
        <v>81</v>
      </c>
    </row>
    <row spans="1:3" r="53">
      <c t="s" r="A53" s="4">
        <v>97</v>
      </c>
      <c t="s" r="B53" s="4">
        <v>203</v>
      </c>
      <c t="n" r="C53" s="7">
        <v>0</v>
      </c>
    </row>
    <row spans="1:3" r="54">
      <c t="s" r="A54" s="4">
        <v>85</v>
      </c>
      <c t="s" r="B54" s="4">
        <v>204</v>
      </c>
      <c t="n" r="C54" s="6">
        <v>0</v>
      </c>
    </row>
    <row spans="1:3" r="55">
      <c t="s" r="A55" s="4">
        <v>83</v>
      </c>
      <c t="s" r="B55" s="4">
        <v>205</v>
      </c>
      <c t="n" r="C55" s="6">
        <v>0</v>
      </c>
    </row>
    <row spans="1:3" r="56">
      <c t="s" r="A56" s="4">
        <v>86</v>
      </c>
      <c t="s" r="B56" s="4">
        <v>206</v>
      </c>
      <c t="n" r="C56" s="6">
        <v>0</v>
      </c>
    </row>
    <row spans="1:3" r="57">
      <c t="s" r="A57" s="4">
        <v>95</v>
      </c>
      <c t="s" r="B57" s="4">
        <v>207</v>
      </c>
      <c t="n" r="C57" s="6">
        <v>0</v>
      </c>
    </row>
    <row spans="1:3" r="58">
      <c t="s" r="A58" s="4">
        <v>87</v>
      </c>
      <c t="s" r="B58" s="4">
        <v>208</v>
      </c>
      <c t="n" r="C58" s="6">
        <v>0</v>
      </c>
    </row>
    <row spans="1:3" r="59">
      <c t="s" r="A59" s="4">
        <v>93</v>
      </c>
      <c t="s" r="B59" s="4">
        <v>209</v>
      </c>
      <c t="n" r="C59" s="6">
        <v>0</v>
      </c>
    </row>
    <row spans="1:3" r="60">
      <c t="s" r="A60" s="4">
        <v>210</v>
      </c>
      <c t="s" r="B60" s="4">
        <v>211</v>
      </c>
      <c t="n" r="C60" s="6">
        <v>-28195262</v>
      </c>
    </row>
    <row spans="1:3" r="61">
      <c t="s" r="A61" s="4">
        <v>90</v>
      </c>
      <c t="s" r="B61" s="4">
        <v>212</v>
      </c>
      <c t="n" r="C61" s="7">
        <v>0</v>
      </c>
    </row>
    <row spans="1:3" r="62">
      <c t="s" r="A62" s="4">
        <v>94</v>
      </c>
      <c t="s" r="B62" s="4">
        <v>213</v>
      </c>
      <c t="n" r="C62" s="6">
        <v>0</v>
      </c>
    </row>
    <row spans="1:3" r="63">
      <c t="s" r="A63" s="4">
        <v>89</v>
      </c>
      <c t="s" r="B63" s="4">
        <v>214</v>
      </c>
      <c t="n" r="C63" s="7">
        <v>0</v>
      </c>
    </row>
    <row spans="1:3" r="64">
      <c t="s" r="A64" s="4">
        <v>84</v>
      </c>
      <c t="s" r="B64" s="4">
        <v>215</v>
      </c>
      <c t="n" r="C64" s="6">
        <v>0</v>
      </c>
    </row>
    <row spans="1:3" r="65">
      <c t="s" r="A65" s="4">
        <v>79</v>
      </c>
    </row>
    <row spans="1:3" r="66">
      <c t="s" r="A66" s="4">
        <v>97</v>
      </c>
      <c t="s" r="B66" s="4">
        <v>203</v>
      </c>
      <c t="n" r="C66" s="7">
        <v>0</v>
      </c>
    </row>
    <row spans="1:3" r="67">
      <c t="s" r="A67" s="4">
        <v>85</v>
      </c>
      <c t="s" r="B67" s="4">
        <v>204</v>
      </c>
      <c t="n" r="C67" s="6">
        <v>0</v>
      </c>
    </row>
    <row spans="1:3" r="68">
      <c t="s" r="A68" s="4">
        <v>83</v>
      </c>
      <c t="s" r="B68" s="4">
        <v>205</v>
      </c>
      <c t="n" r="C68" s="6">
        <v>0</v>
      </c>
    </row>
    <row spans="1:3" r="69">
      <c t="s" r="A69" s="4">
        <v>86</v>
      </c>
      <c t="s" r="B69" s="4">
        <v>206</v>
      </c>
      <c t="n" r="C69" s="6">
        <v>0</v>
      </c>
    </row>
    <row spans="1:3" r="70">
      <c t="s" r="A70" s="4">
        <v>87</v>
      </c>
      <c t="s" r="B70" s="4">
        <v>208</v>
      </c>
      <c t="n" r="C70" s="6">
        <v>0</v>
      </c>
    </row>
    <row spans="1:3" r="71">
      <c t="s" r="A71" s="4">
        <v>93</v>
      </c>
      <c t="s" r="B71" s="4">
        <v>209</v>
      </c>
      <c t="n" r="C71" s="7">
        <v>0</v>
      </c>
    </row>
    <row spans="1:3" r="72">
      <c t="s" r="A72" s="4">
        <v>210</v>
      </c>
      <c t="s" r="B72" s="4">
        <v>211</v>
      </c>
      <c t="s" r="C72" s="4">
        <v>34</v>
      </c>
    </row>
    <row spans="1:3" r="73">
      <c t="s" r="A73" s="4">
        <v>90</v>
      </c>
      <c t="s" r="B73" s="4">
        <v>212</v>
      </c>
      <c t="n" r="C73" s="7">
        <v>0</v>
      </c>
    </row>
    <row spans="1:3" r="74">
      <c t="s" r="A74" s="4">
        <v>89</v>
      </c>
      <c t="s" r="B74" s="4">
        <v>214</v>
      </c>
      <c t="n" r="C74" s="7">
        <v>0</v>
      </c>
    </row>
    <row spans="1:3" r="75">
      <c t="s" r="A75" s="4">
        <v>84</v>
      </c>
      <c t="s" r="B75" s="4">
        <v>215</v>
      </c>
      <c t="n" r="C75"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4</v>
      </c>
      <c t="s" r="B1" s="2">
        <v>2</v>
      </c>
      <c t="s" r="C1" s="2">
        <v>30</v>
      </c>
    </row>
    <row spans="1:3" r="2">
      <c t="s" r="A2" s="3">
        <v>55</v>
      </c>
    </row>
    <row spans="1:3" r="3">
      <c t="s" r="A3" s="4">
        <v>56</v>
      </c>
      <c t="n" r="B3" s="6">
        <v>2000000000</v>
      </c>
      <c t="n" r="C3" s="6">
        <v>2000000000</v>
      </c>
    </row>
    <row spans="1:3" r="4">
      <c t="s" r="A4" s="4">
        <v>57</v>
      </c>
      <c t="n" r="B4" s="6">
        <v>31138422</v>
      </c>
      <c t="n" r="C4" s="6">
        <v>414615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58</v>
      </c>
      <c t="s" r="B1" s="2">
        <v>1</v>
      </c>
    </row>
    <row spans="1:3" r="2">
      <c t="s" r="B2" s="2">
        <v>2</v>
      </c>
      <c t="s" r="C2" s="2">
        <v>30</v>
      </c>
    </row>
    <row spans="1:3" r="3">
      <c t="s" r="A3" s="3">
        <v>59</v>
      </c>
    </row>
    <row spans="1:3" r="4">
      <c t="s" r="A4" s="4">
        <v>60</v>
      </c>
      <c t="n" r="B4" s="7">
        <v>1596</v>
      </c>
      <c t="n" r="C4" s="7">
        <v>839</v>
      </c>
    </row>
    <row spans="1:3" r="5">
      <c t="s" r="A5" s="4">
        <v>61</v>
      </c>
      <c t="n" r="B5" s="6">
        <v>178739</v>
      </c>
      <c t="n" r="C5" s="6">
        <v>255925</v>
      </c>
    </row>
    <row spans="1:3" r="6">
      <c t="s" r="A6" s="4">
        <v>62</v>
      </c>
      <c t="n" r="B6" s="6">
        <v>-177143</v>
      </c>
      <c t="n" r="C6" s="6">
        <v>-255086</v>
      </c>
    </row>
    <row spans="1:3" r="7">
      <c t="s" r="A7" s="3">
        <v>63</v>
      </c>
    </row>
    <row spans="1:3" r="8">
      <c t="s" r="A8" s="4">
        <v>64</v>
      </c>
      <c t="n" r="B8" s="6">
        <v>498569</v>
      </c>
      <c t="n" r="C8" s="6">
        <v>2028877</v>
      </c>
    </row>
    <row spans="1:3" r="9">
      <c t="s" r="A9" s="4">
        <v>65</v>
      </c>
      <c t="n" r="B9" s="7">
        <v>-675712</v>
      </c>
      <c t="n" r="C9" s="6">
        <v>-2283963</v>
      </c>
    </row>
    <row spans="1:3" r="10">
      <c t="s" r="A10" s="3">
        <v>66</v>
      </c>
    </row>
    <row spans="1:3" r="11">
      <c t="s" r="A11" s="4">
        <v>67</v>
      </c>
      <c t="s" r="B11" s="4">
        <v>34</v>
      </c>
      <c t="n" r="C11" s="6">
        <v>28019</v>
      </c>
    </row>
    <row spans="1:3" r="12">
      <c t="s" r="A12" s="4">
        <v>68</v>
      </c>
      <c t="s" r="B12" s="4">
        <v>34</v>
      </c>
      <c t="n" r="C12" s="7">
        <v>-293633</v>
      </c>
    </row>
    <row spans="1:3" r="13">
      <c t="s" r="A13" s="4">
        <v>69</v>
      </c>
      <c t="n" r="B13" s="7">
        <v>-2323</v>
      </c>
      <c t="s" r="C13" s="4">
        <v>34</v>
      </c>
    </row>
    <row spans="1:3" r="14">
      <c t="s" r="A14" s="4">
        <v>70</v>
      </c>
      <c t="n" r="B14" s="6">
        <v>-2323</v>
      </c>
      <c t="n" r="C14" s="7">
        <v>-265614</v>
      </c>
    </row>
    <row spans="1:3" r="15">
      <c t="s" r="A15" s="4">
        <v>71</v>
      </c>
      <c t="n" r="B15" s="7">
        <v>-678035</v>
      </c>
      <c t="n" r="C15" s="7">
        <v>-2549577</v>
      </c>
    </row>
    <row spans="1:3" r="16">
      <c t="s" r="A16" s="4">
        <v>72</v>
      </c>
      <c t="s" r="B16" s="4">
        <v>34</v>
      </c>
      <c t="s" r="C16" s="4">
        <v>34</v>
      </c>
    </row>
    <row spans="1:3" r="17">
      <c t="s" r="A17" s="4">
        <v>73</v>
      </c>
      <c t="n" r="B17" s="7">
        <v>-678035</v>
      </c>
      <c t="n" r="C17" s="7">
        <v>-2549577</v>
      </c>
    </row>
    <row spans="1:3" r="18">
      <c t="s" r="A18" s="4">
        <v>74</v>
      </c>
      <c t="n" r="B18" s="7">
        <v>0</v>
      </c>
      <c t="n" r="C18" s="7">
        <v>0</v>
      </c>
    </row>
    <row spans="1:3" r="19">
      <c t="s" r="A19" s="4">
        <v>75</v>
      </c>
      <c t="n" r="B19" s="6">
        <v>30631079</v>
      </c>
      <c t="n" r="C19" s="6">
        <v>341632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34"/>
    <col customWidth="1" max="6" min="6" width="40"/>
    <col customWidth="1" max="7" min="7" width="11"/>
  </cols>
  <sheetData>
    <row spans="1:7" r="1">
      <c t="s" r="A1" s="1">
        <v>76</v>
      </c>
      <c t="s" r="B1" s="2">
        <v>77</v>
      </c>
      <c t="s" r="C1" s="2">
        <v>78</v>
      </c>
      <c t="s" r="D1" s="2">
        <v>79</v>
      </c>
      <c t="s" r="E1" s="2">
        <v>80</v>
      </c>
      <c t="s" r="F1" s="2">
        <v>81</v>
      </c>
      <c t="s" r="G1" s="2">
        <v>82</v>
      </c>
    </row>
    <row spans="1:7" r="2">
      <c t="s" r="A2" s="4">
        <v>83</v>
      </c>
      <c t="n" r="B2" s="7">
        <v>6034</v>
      </c>
      <c t="n" r="C2" s="7">
        <v>148466</v>
      </c>
      <c t="n" r="D2" s="7">
        <v>11500</v>
      </c>
      <c t="n" r="E2" s="7">
        <v>0</v>
      </c>
      <c t="n" r="F2" s="7">
        <v>0</v>
      </c>
      <c t="n" r="G2" s="7">
        <v>166000</v>
      </c>
    </row>
    <row spans="1:7" r="3">
      <c t="s" r="A3" s="4">
        <v>84</v>
      </c>
      <c t="n" r="B3" s="6">
        <v>603000</v>
      </c>
    </row>
    <row spans="1:7" r="4">
      <c t="s" r="A4" s="4">
        <v>85</v>
      </c>
      <c t="n" r="B4" s="7">
        <v>0</v>
      </c>
      <c t="n" r="C4" s="6">
        <v>0</v>
      </c>
      <c t="n" r="D4" s="6">
        <v>0</v>
      </c>
      <c t="n" r="E4" s="6">
        <v>15913</v>
      </c>
      <c t="n" r="F4" s="6">
        <v>0</v>
      </c>
      <c t="n" r="G4" s="6">
        <v>15913</v>
      </c>
    </row>
    <row spans="1:7" r="5">
      <c t="s" r="A5" s="4">
        <v>86</v>
      </c>
      <c t="n" r="B5" s="6">
        <v>0</v>
      </c>
      <c t="n" r="C5" s="6">
        <v>190246</v>
      </c>
      <c t="n" r="D5" s="6">
        <v>0</v>
      </c>
      <c t="n" r="E5" s="6">
        <v>0</v>
      </c>
      <c t="n" r="F5" s="6">
        <v>0</v>
      </c>
      <c t="n" r="G5" s="6">
        <v>190246</v>
      </c>
    </row>
    <row spans="1:7" r="6">
      <c t="s" r="A6" s="4">
        <v>87</v>
      </c>
      <c t="n" r="B6" s="7">
        <v>1068</v>
      </c>
      <c t="n" r="C6" s="6">
        <v>25632</v>
      </c>
      <c t="n" r="D6" s="6">
        <v>0</v>
      </c>
      <c t="n" r="E6" s="6">
        <v>0</v>
      </c>
      <c t="n" r="F6" s="6">
        <v>0</v>
      </c>
      <c t="n" r="G6" s="6">
        <v>26700</v>
      </c>
    </row>
    <row spans="1:7" r="7">
      <c t="s" r="A7" s="4">
        <v>88</v>
      </c>
      <c t="n" r="B7" s="6">
        <v>106800</v>
      </c>
    </row>
    <row spans="1:7" r="8">
      <c t="s" r="A8" s="4">
        <v>89</v>
      </c>
      <c t="n" r="B8" s="7">
        <v>0</v>
      </c>
      <c t="n" r="C8" s="6">
        <v>2323</v>
      </c>
      <c t="n" r="D8" s="6">
        <v>0</v>
      </c>
      <c t="n" r="E8" s="6">
        <v>0</v>
      </c>
      <c t="n" r="F8" s="6">
        <v>0</v>
      </c>
      <c t="n" r="G8" s="6">
        <v>2323</v>
      </c>
    </row>
    <row spans="1:7" r="9">
      <c t="s" r="A9" s="4">
        <v>90</v>
      </c>
      <c t="n" r="B9" s="6">
        <v>0</v>
      </c>
      <c t="n" r="C9" s="6">
        <v>0</v>
      </c>
      <c t="n" r="D9" s="6">
        <v>0</v>
      </c>
      <c t="n" r="E9" s="6">
        <v>0</v>
      </c>
      <c t="n" r="F9" s="6">
        <v>-678035</v>
      </c>
      <c t="n" r="G9" s="6">
        <v>-678035</v>
      </c>
    </row>
    <row spans="1:7" r="10">
      <c t="s" r="A10" s="4">
        <v>91</v>
      </c>
      <c t="n" r="B10" s="7">
        <v>311384</v>
      </c>
      <c t="n" r="C10" s="6">
        <v>28614679</v>
      </c>
      <c t="n" r="D10" s="6">
        <v>11500</v>
      </c>
      <c t="n" r="E10" s="6">
        <v>-625482</v>
      </c>
      <c t="n" r="F10" s="6">
        <v>-28873297</v>
      </c>
      <c t="n" r="G10" s="6">
        <v>-561216</v>
      </c>
    </row>
    <row spans="1:7" r="11">
      <c t="s" r="A11" s="4">
        <v>92</v>
      </c>
      <c t="n" r="B11" s="6">
        <v>31138422</v>
      </c>
    </row>
    <row spans="1:7" r="12">
      <c t="s" r="A12" s="4">
        <v>83</v>
      </c>
      <c t="n" r="B12" s="7">
        <v>49270</v>
      </c>
      <c t="n" r="C12" s="6">
        <v>813480</v>
      </c>
      <c t="n" r="D12" s="6">
        <v>37500</v>
      </c>
      <c t="n" r="E12" s="6">
        <v>-5000</v>
      </c>
      <c t="n" r="F12" s="6">
        <v>0</v>
      </c>
      <c t="n" r="G12" s="6">
        <v>895250</v>
      </c>
    </row>
    <row spans="1:7" r="13">
      <c t="s" r="A13" s="4">
        <v>84</v>
      </c>
      <c t="n" r="B13" s="6">
        <v>4927000</v>
      </c>
    </row>
    <row spans="1:7" r="14">
      <c t="s" r="A14" s="4">
        <v>93</v>
      </c>
      <c t="n" r="B14" s="7">
        <v>7500</v>
      </c>
      <c t="n" r="C14" s="6">
        <v>-7500</v>
      </c>
      <c t="n" r="D14" s="6">
        <v>0</v>
      </c>
      <c t="n" r="E14" s="6">
        <v>0</v>
      </c>
      <c t="n" r="F14" s="6">
        <v>0</v>
      </c>
      <c t="n" r="G14" s="6">
        <v>0</v>
      </c>
    </row>
    <row spans="1:7" r="15">
      <c t="s" r="A15" s="4">
        <v>94</v>
      </c>
      <c t="n" r="B15" s="6">
        <v>750000</v>
      </c>
    </row>
    <row spans="1:7" r="16">
      <c t="s" r="A16" s="4">
        <v>95</v>
      </c>
      <c t="n" r="B16" s="7">
        <v>12923</v>
      </c>
      <c t="n" r="C16" s="6">
        <v>116308</v>
      </c>
      <c t="n" r="D16" s="6">
        <v>0</v>
      </c>
      <c t="n" r="E16" s="6">
        <v>0</v>
      </c>
      <c t="n" r="F16" s="6">
        <v>0</v>
      </c>
      <c t="n" r="G16" s="6">
        <v>129231</v>
      </c>
    </row>
    <row spans="1:7" r="17">
      <c t="s" r="A17" s="4">
        <v>96</v>
      </c>
      <c t="n" r="B17" s="6">
        <v>1292310</v>
      </c>
    </row>
    <row spans="1:7" r="18">
      <c t="s" r="A18" s="4">
        <v>86</v>
      </c>
      <c t="n" r="B18" s="7">
        <v>33128</v>
      </c>
      <c t="n" r="C18" s="6">
        <v>1419320</v>
      </c>
      <c t="n" r="D18" s="6">
        <v>0</v>
      </c>
      <c t="n" r="E18" s="6">
        <v>-7150</v>
      </c>
      <c t="n" r="F18" s="6">
        <v>0</v>
      </c>
      <c t="n" r="G18" s="6">
        <v>1445298</v>
      </c>
    </row>
    <row spans="1:7" r="19">
      <c t="s" r="A19" s="4">
        <v>97</v>
      </c>
      <c t="n" r="B19" s="6">
        <v>0</v>
      </c>
      <c t="n" r="C19" s="6">
        <v>0</v>
      </c>
      <c t="n" r="D19" s="6">
        <v>0</v>
      </c>
      <c t="n" r="E19" s="6">
        <v>625482</v>
      </c>
      <c t="n" r="F19" s="6">
        <v>0</v>
      </c>
      <c t="n" r="G19" s="6">
        <v>625482</v>
      </c>
    </row>
    <row spans="1:7" r="20">
      <c t="s" r="A20" s="4">
        <v>87</v>
      </c>
      <c t="n" r="B20" s="7">
        <v>410</v>
      </c>
      <c t="n" r="C20" s="6">
        <v>11090</v>
      </c>
      <c t="n" r="D20" s="6">
        <v>-11500</v>
      </c>
      <c t="n" r="E20" s="6">
        <v>0</v>
      </c>
      <c t="n" r="F20" s="6">
        <v>0</v>
      </c>
      <c t="n" r="G20" s="6">
        <v>0</v>
      </c>
    </row>
    <row spans="1:7" r="21">
      <c t="s" r="A21" s="4">
        <v>88</v>
      </c>
      <c t="n" r="B21" s="6">
        <v>41000</v>
      </c>
    </row>
    <row spans="1:7" r="22">
      <c t="s" r="A22" s="4">
        <v>90</v>
      </c>
      <c t="n" r="B22" s="7">
        <v>0</v>
      </c>
      <c t="n" r="C22" s="6">
        <v>0</v>
      </c>
      <c t="n" r="D22" s="6">
        <v>0</v>
      </c>
      <c t="n" r="E22" s="6">
        <v>0</v>
      </c>
      <c t="n" r="F22" s="6">
        <v>-2549577</v>
      </c>
      <c t="n" r="G22" s="6">
        <v>-2549577</v>
      </c>
    </row>
    <row spans="1:7" r="23">
      <c t="s" r="A23" s="4">
        <v>98</v>
      </c>
      <c t="n" r="B23" s="7">
        <v>414615</v>
      </c>
      <c t="n" r="C23" s="7">
        <v>30967377</v>
      </c>
      <c t="n" r="D23" s="7">
        <v>37500</v>
      </c>
      <c t="n" r="E23" s="7">
        <v>-12150</v>
      </c>
      <c t="n" r="F23" s="7">
        <v>-31422874</v>
      </c>
      <c t="n" r="G23" s="7">
        <v>-15532</v>
      </c>
    </row>
    <row spans="1:7" r="24">
      <c t="s" r="A24" s="4">
        <v>99</v>
      </c>
      <c t="n" r="B24" s="6">
        <v>414615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v>
      </c>
      <c t="s" r="B1" s="2">
        <v>1</v>
      </c>
    </row>
    <row spans="1:3" r="2">
      <c t="s" r="B2" s="2">
        <v>2</v>
      </c>
      <c t="s" r="C2" s="2">
        <v>30</v>
      </c>
    </row>
    <row spans="1:3" r="3">
      <c t="s" r="A3" s="3">
        <v>101</v>
      </c>
    </row>
    <row spans="1:3" r="4">
      <c t="s" r="A4" s="4">
        <v>73</v>
      </c>
      <c t="n" r="B4" s="7">
        <v>-678035</v>
      </c>
      <c t="n" r="C4" s="7">
        <v>-2549577</v>
      </c>
    </row>
    <row spans="1:3" r="5">
      <c t="s" r="A5" s="3">
        <v>102</v>
      </c>
    </row>
    <row spans="1:3" r="6">
      <c t="s" r="A6" s="4">
        <v>103</v>
      </c>
      <c t="n" r="B6" s="7">
        <v>4119</v>
      </c>
      <c t="n" r="C6" s="6">
        <v>3588</v>
      </c>
    </row>
    <row spans="1:3" r="7">
      <c t="s" r="A7" s="4">
        <v>67</v>
      </c>
      <c t="s" r="B7" s="4">
        <v>34</v>
      </c>
      <c t="n" r="C7" s="6">
        <v>-28019</v>
      </c>
    </row>
    <row spans="1:3" r="8">
      <c t="s" r="A8" s="4">
        <v>104</v>
      </c>
      <c t="s" r="B8" s="4">
        <v>34</v>
      </c>
      <c t="n" r="C8" s="7">
        <v>293633</v>
      </c>
    </row>
    <row spans="1:3" r="9">
      <c t="s" r="A9" s="4">
        <v>105</v>
      </c>
      <c t="s" r="C9" s="4">
        <v>34</v>
      </c>
    </row>
    <row spans="1:3" r="10">
      <c t="s" r="A10" s="4">
        <v>106</v>
      </c>
      <c t="n" r="B10" s="7">
        <v>190246</v>
      </c>
      <c t="n" r="C10" s="7">
        <v>1445298</v>
      </c>
    </row>
    <row spans="1:3" r="11">
      <c t="s" r="A11" s="4">
        <v>33</v>
      </c>
      <c t="n" r="B11" s="6">
        <v>-447</v>
      </c>
      <c t="n" r="C11" s="6">
        <v>447</v>
      </c>
    </row>
    <row spans="1:3" r="12">
      <c t="s" r="A12" s="4">
        <v>35</v>
      </c>
      <c t="n" r="B12" s="6">
        <v>-12056</v>
      </c>
      <c t="n" r="C12" s="6">
        <v>38426</v>
      </c>
    </row>
    <row spans="1:3" r="13">
      <c t="s" r="A13" s="4">
        <v>40</v>
      </c>
      <c t="n" r="B13" s="6">
        <v>22439</v>
      </c>
      <c t="n" r="C13" s="6">
        <v>-51261</v>
      </c>
    </row>
    <row spans="1:3" r="14">
      <c t="s" r="A14" s="4">
        <v>41</v>
      </c>
      <c t="n" r="B14" s="6">
        <v>58220</v>
      </c>
      <c t="n" r="C14" s="6">
        <v>-57013</v>
      </c>
    </row>
    <row spans="1:3" r="15">
      <c t="s" r="A15" s="4">
        <v>107</v>
      </c>
      <c t="n" r="B15" s="6">
        <v>49</v>
      </c>
      <c t="n" r="C15" s="6">
        <v>95249</v>
      </c>
    </row>
    <row spans="1:3" r="16">
      <c t="s" r="A16" s="4">
        <v>44</v>
      </c>
      <c t="n" r="B16" s="6">
        <v>119100</v>
      </c>
      <c t="n" r="C16" s="6">
        <v>108788</v>
      </c>
    </row>
    <row spans="1:3" r="17">
      <c t="s" r="A17" s="4">
        <v>108</v>
      </c>
      <c t="n" r="B17" s="7">
        <v>-294042</v>
      </c>
      <c t="n" r="C17" s="7">
        <v>-700441</v>
      </c>
    </row>
    <row spans="1:3" r="18">
      <c t="s" r="A18" s="3">
        <v>109</v>
      </c>
    </row>
    <row spans="1:3" r="19">
      <c t="s" r="A19" s="4">
        <v>110</v>
      </c>
      <c t="s" r="B19" s="4">
        <v>34</v>
      </c>
      <c t="s" r="C19" s="4">
        <v>34</v>
      </c>
    </row>
    <row spans="1:3" r="20">
      <c t="s" r="A20" s="3">
        <v>111</v>
      </c>
    </row>
    <row spans="1:3" r="21">
      <c t="s" r="A21" s="4">
        <v>112</v>
      </c>
      <c t="n" r="B21" s="7">
        <v>85000</v>
      </c>
      <c t="n" r="C21" s="7">
        <v>15000</v>
      </c>
    </row>
    <row spans="1:3" r="22">
      <c t="s" r="A22" s="4">
        <v>113</v>
      </c>
      <c t="n" r="B22" s="6">
        <v>-10000</v>
      </c>
      <c t="n" r="C22" s="7">
        <v>-90000</v>
      </c>
    </row>
    <row spans="1:3" r="23">
      <c t="s" r="A23" s="4">
        <v>114</v>
      </c>
      <c t="n" r="B23" s="6">
        <v>1200</v>
      </c>
      <c t="s" r="C23" s="4">
        <v>34</v>
      </c>
    </row>
    <row spans="1:3" r="24">
      <c t="s" r="A24" s="4">
        <v>115</v>
      </c>
      <c t="n" r="B24" s="6">
        <v>15913</v>
      </c>
      <c t="s" r="C24" s="4">
        <v>34</v>
      </c>
    </row>
    <row spans="1:3" r="25">
      <c t="s" r="A25" s="4">
        <v>116</v>
      </c>
      <c t="n" r="B25" s="6">
        <v>166000</v>
      </c>
      <c t="n" r="C25" s="7">
        <v>895250</v>
      </c>
    </row>
    <row spans="1:3" r="26">
      <c t="s" r="A26" s="4">
        <v>117</v>
      </c>
      <c t="n" r="B26" s="6">
        <v>258113</v>
      </c>
      <c t="n" r="C26" s="6">
        <v>820250</v>
      </c>
    </row>
    <row spans="1:3" r="27">
      <c t="s" r="A27" s="4">
        <v>118</v>
      </c>
      <c t="n" r="B27" s="6">
        <v>-35929</v>
      </c>
      <c t="n" r="C27" s="6">
        <v>119809</v>
      </c>
    </row>
    <row spans="1:3" r="28">
      <c t="s" r="A28" s="4">
        <v>119</v>
      </c>
      <c t="n" r="B28" s="6">
        <v>134469</v>
      </c>
      <c t="n" r="C28" s="6">
        <v>14660</v>
      </c>
    </row>
    <row spans="1:3" r="29">
      <c t="s" r="A29" s="4">
        <v>120</v>
      </c>
      <c t="n" r="B29" s="6">
        <v>14660</v>
      </c>
      <c t="n" r="C29" s="6">
        <v>134469</v>
      </c>
    </row>
    <row spans="1:3" r="30">
      <c t="s" r="A30" s="3">
        <v>121</v>
      </c>
    </row>
    <row spans="1:3" r="31">
      <c t="s" r="A31" s="4">
        <v>122</v>
      </c>
      <c t="n" r="C31" s="7">
        <v>11500</v>
      </c>
    </row>
    <row spans="1:3" r="32">
      <c t="s" r="A32" s="4">
        <v>123</v>
      </c>
      <c t="n" r="B32" s="7">
        <v>26700</v>
      </c>
      <c t="s" r="C32" s="4">
        <v>34</v>
      </c>
    </row>
    <row spans="1:3" r="33">
      <c t="s" r="A33" s="4">
        <v>124</v>
      </c>
      <c t="s" r="B33" s="4">
        <v>34</v>
      </c>
      <c t="n" r="C33" s="7">
        <v>331849</v>
      </c>
    </row>
    <row spans="1:3" r="34">
      <c t="s" r="A34" s="4">
        <v>93</v>
      </c>
      <c t="s" r="B34" s="4">
        <v>34</v>
      </c>
      <c t="n" r="C34" s="6">
        <v>7500</v>
      </c>
    </row>
    <row spans="1:3" r="35">
      <c t="s" r="A35" s="4">
        <v>125</v>
      </c>
      <c t="s" r="B35" s="4">
        <v>34</v>
      </c>
      <c t="n" r="C35" s="7">
        <v>129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 of Share</vt:lpstr>
      <vt:lpstr>Consolidated Statements of Cash</vt:lpstr>
      <vt:lpstr>Nature of Business and Summary </vt:lpstr>
      <vt:lpstr>Going Concern</vt:lpstr>
      <vt:lpstr>Property and Equipment</vt:lpstr>
      <vt:lpstr>Prepaid Domain Names</vt:lpstr>
      <vt:lpstr>Accrued Salary and Deferred Off</vt:lpstr>
      <vt:lpstr>Stockholders Equiety</vt:lpstr>
      <vt:lpstr>Stock Options</vt:lpstr>
      <vt:lpstr>Related Party Transactions</vt:lpstr>
      <vt:lpstr>Income Taxes</vt:lpstr>
      <vt:lpstr>Commitments and Contingencies</vt:lpstr>
      <vt:lpstr>Common Stock Subscriptions Rece</vt:lpstr>
      <vt:lpstr>Earnings (Loss) Per Share</vt:lpstr>
      <vt:lpstr>Subsequent Events</vt:lpstr>
      <vt:lpstr>Nature of Business and Summar20</vt:lpstr>
      <vt:lpstr>Property and Equipment (Tables)</vt:lpstr>
      <vt:lpstr>Earnings (Loss) Per Share (Tabl</vt:lpstr>
      <vt:lpstr>Property and Equipment - Proper</vt:lpstr>
      <vt:lpstr>Property and Equipment (Details</vt:lpstr>
      <vt:lpstr>Uncategorized Items - dgtw-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4:39:59Z</dcterms:created>
  <dcterms:modified xmlns:dcterms="http://purl.org/dc/terms/" xmlns:xsi="http://www.w3.org/2001/XMLSchema-instance" xsi:type="dcterms:W3CDTF">2016-06-06T14:39:59Z</dcterms:modified>
  <dc:title xmlns:dc="http://purl.org/dc/elements/1.1/">Untitled</dc:title>
  <dc:description xmlns:dc="http://purl.org/dc/elements/1.1/"/>
  <dc:subject xmlns:dc="http://purl.org/dc/elements/1.1/"/>
  <cp:keywords/>
  <cp:category/>
</cp:coreProperties>
</file>